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Basic and Diluted Loss per Comm"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Retirement Plans" sheetId="24" state="visible" r:id="rId24"/>
    <sheet xmlns:r="http://schemas.openxmlformats.org/officeDocument/2006/relationships" name="Investments and Fair Value Mea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Basic and Diluted Loss per Co_2" sheetId="37" state="visible" r:id="rId37"/>
    <sheet xmlns:r="http://schemas.openxmlformats.org/officeDocument/2006/relationships" name="Segment and Geographic Inform_2" sheetId="38" state="visible" r:id="rId38"/>
    <sheet xmlns:r="http://schemas.openxmlformats.org/officeDocument/2006/relationships" name="Investments and Fair Value Me_2" sheetId="39" state="visible" r:id="rId39"/>
    <sheet xmlns:r="http://schemas.openxmlformats.org/officeDocument/2006/relationships" name="Accounting Policies - Additiona" sheetId="40" state="visible" r:id="rId40"/>
    <sheet xmlns:r="http://schemas.openxmlformats.org/officeDocument/2006/relationships" name="Accounting Policies - Cash, Cas" sheetId="41" state="visible" r:id="rId41"/>
    <sheet xmlns:r="http://schemas.openxmlformats.org/officeDocument/2006/relationships" name="Accounting Policies - Allowance" sheetId="42" state="visible" r:id="rId42"/>
    <sheet xmlns:r="http://schemas.openxmlformats.org/officeDocument/2006/relationships" name="Accounting Policies - Capitaliz" sheetId="43" state="visible" r:id="rId43"/>
    <sheet xmlns:r="http://schemas.openxmlformats.org/officeDocument/2006/relationships" name="Accounting Policies - Property " sheetId="44" state="visible" r:id="rId44"/>
    <sheet xmlns:r="http://schemas.openxmlformats.org/officeDocument/2006/relationships" name="Revenue - Revenue by Services (" sheetId="45" state="visible" r:id="rId45"/>
    <sheet xmlns:r="http://schemas.openxmlformats.org/officeDocument/2006/relationships" name="Revenue - Additional Informatio" sheetId="46" state="visible" r:id="rId46"/>
    <sheet xmlns:r="http://schemas.openxmlformats.org/officeDocument/2006/relationships" name="Leases - Additional Information" sheetId="47" state="visible" r:id="rId47"/>
    <sheet xmlns:r="http://schemas.openxmlformats.org/officeDocument/2006/relationships" name="Leases - Components of Lease Ex" sheetId="48" state="visible" r:id="rId48"/>
    <sheet xmlns:r="http://schemas.openxmlformats.org/officeDocument/2006/relationships" name="Leases - Supplemental Balance S" sheetId="49" state="visible" r:id="rId49"/>
    <sheet xmlns:r="http://schemas.openxmlformats.org/officeDocument/2006/relationships" name="Leases - Supplemental Cash Flow" sheetId="50" state="visible" r:id="rId50"/>
    <sheet xmlns:r="http://schemas.openxmlformats.org/officeDocument/2006/relationships" name="Leases - Future Minimum Operati" sheetId="51" state="visible" r:id="rId51"/>
    <sheet xmlns:r="http://schemas.openxmlformats.org/officeDocument/2006/relationships" name="Business Combinations - Additio" sheetId="52" state="visible" r:id="rId52"/>
    <sheet xmlns:r="http://schemas.openxmlformats.org/officeDocument/2006/relationships" name="Business Combinations - Busine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Property and Equipment, net - P" sheetId="58" state="visible" r:id="rId58"/>
    <sheet xmlns:r="http://schemas.openxmlformats.org/officeDocument/2006/relationships" name="Property and Equipment, net - A" sheetId="59" state="visible" r:id="rId59"/>
    <sheet xmlns:r="http://schemas.openxmlformats.org/officeDocument/2006/relationships" name="Accrued Expenses (Details)" sheetId="60" state="visible" r:id="rId60"/>
    <sheet xmlns:r="http://schemas.openxmlformats.org/officeDocument/2006/relationships" name="Debt - Additional Information (" sheetId="61" state="visible" r:id="rId61"/>
    <sheet xmlns:r="http://schemas.openxmlformats.org/officeDocument/2006/relationships" name="Debt - Outstanding Long-Term De" sheetId="62" state="visible" r:id="rId62"/>
    <sheet xmlns:r="http://schemas.openxmlformats.org/officeDocument/2006/relationships" name="Debt - Future Long-Term Debt Pr" sheetId="63" state="visible" r:id="rId63"/>
    <sheet xmlns:r="http://schemas.openxmlformats.org/officeDocument/2006/relationships" name="Income Taxes - Loss Before Inco" sheetId="64" state="visible" r:id="rId64"/>
    <sheet xmlns:r="http://schemas.openxmlformats.org/officeDocument/2006/relationships" name="Income Taxes - Income Tax Expen"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Deferred Tax Ass" sheetId="68" state="visible" r:id="rId68"/>
    <sheet xmlns:r="http://schemas.openxmlformats.org/officeDocument/2006/relationships" name="Income Taxes - Unrecognized Tax" sheetId="69" state="visible" r:id="rId69"/>
    <sheet xmlns:r="http://schemas.openxmlformats.org/officeDocument/2006/relationships" name="Stock-Based Compensation - Addi" sheetId="70" state="visible" r:id="rId70"/>
    <sheet xmlns:r="http://schemas.openxmlformats.org/officeDocument/2006/relationships" name="Stock-Based Compensation - Assu" sheetId="71" state="visible" r:id="rId71"/>
    <sheet xmlns:r="http://schemas.openxmlformats.org/officeDocument/2006/relationships" name="Stock-Based Compensation - Stoc" sheetId="72" state="visible" r:id="rId72"/>
    <sheet xmlns:r="http://schemas.openxmlformats.org/officeDocument/2006/relationships" name="Stock-Based Compensation - Rest" sheetId="73" state="visible" r:id="rId73"/>
    <sheet xmlns:r="http://schemas.openxmlformats.org/officeDocument/2006/relationships" name="Stock-Based Compensation - St_2" sheetId="74" state="visible" r:id="rId74"/>
    <sheet xmlns:r="http://schemas.openxmlformats.org/officeDocument/2006/relationships" name="Stock-Based Compensation - St_3" sheetId="75" state="visible" r:id="rId75"/>
    <sheet xmlns:r="http://schemas.openxmlformats.org/officeDocument/2006/relationships" name="Stockholders' Equity (Details)" sheetId="76" state="visible" r:id="rId76"/>
    <sheet xmlns:r="http://schemas.openxmlformats.org/officeDocument/2006/relationships" name="Basic and Diluted Loss per Co_3" sheetId="77" state="visible" r:id="rId77"/>
    <sheet xmlns:r="http://schemas.openxmlformats.org/officeDocument/2006/relationships" name="Basic and Diluted Loss per Co_4" sheetId="78" state="visible" r:id="rId78"/>
    <sheet xmlns:r="http://schemas.openxmlformats.org/officeDocument/2006/relationships" name="Commitments and Contingencies ("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Retirement Plans (Details)" sheetId="82" state="visible" r:id="rId82"/>
    <sheet xmlns:r="http://schemas.openxmlformats.org/officeDocument/2006/relationships" name="Investments and Fair Value Me_3" sheetId="83" state="visible" r:id="rId83"/>
    <sheet xmlns:r="http://schemas.openxmlformats.org/officeDocument/2006/relationships" name="Investments and Fair Value Me_4" sheetId="84" state="visible" r:id="rId84"/>
    <sheet xmlns:r="http://schemas.openxmlformats.org/officeDocument/2006/relationships" name="Investments and Fair Value Me_5"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3,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98</t>
        </is>
      </c>
      <c r="C9" s="4" t="inlineStr">
        <is>
          <t xml:space="preserve"> </t>
        </is>
      </c>
      <c r="D9" s="4" t="inlineStr">
        <is>
          <t xml:space="preserve"> </t>
        </is>
      </c>
    </row>
    <row r="10">
      <c r="A10" s="4" t="inlineStr">
        <is>
          <t>Entity Registrant Name</t>
        </is>
      </c>
      <c r="B10" s="4" t="inlineStr">
        <is>
          <t>APPIA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956084</t>
        </is>
      </c>
      <c r="C12" s="4" t="inlineStr">
        <is>
          <t xml:space="preserve"> </t>
        </is>
      </c>
      <c r="D12" s="4" t="inlineStr">
        <is>
          <t xml:space="preserve"> </t>
        </is>
      </c>
    </row>
    <row r="13">
      <c r="A13" s="4" t="inlineStr">
        <is>
          <t>Entity Address, Address Line One</t>
        </is>
      </c>
      <c r="B13" s="4" t="inlineStr">
        <is>
          <t>7950 Jones Branch Drive</t>
        </is>
      </c>
      <c r="C13" s="4" t="inlineStr">
        <is>
          <t xml:space="preserve"> </t>
        </is>
      </c>
      <c r="D13" s="4" t="inlineStr">
        <is>
          <t xml:space="preserve"> </t>
        </is>
      </c>
    </row>
    <row r="14">
      <c r="A14" s="4" t="inlineStr">
        <is>
          <t>Entity Address, City or Town</t>
        </is>
      </c>
      <c r="B14" s="4" t="inlineStr">
        <is>
          <t>McLea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2</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442-8844</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APP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s Incorporated by Reference</t>
        </is>
      </c>
      <c r="B31" s="4" t="inlineStr">
        <is>
          <t>Portions of the registrant's definitive Proxy Statement for its 2023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1" s="4" t="inlineStr">
        <is>
          <t xml:space="preserve"> </t>
        </is>
      </c>
      <c r="D31" s="4" t="inlineStr">
        <is>
          <t xml:space="preserve"> </t>
        </is>
      </c>
    </row>
    <row r="32">
      <c r="A32" s="4" t="inlineStr">
        <is>
          <t>Entity Central Index Key</t>
        </is>
      </c>
      <c r="B32" s="4" t="inlineStr">
        <is>
          <t>0001441683</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and Entity Information [Line Items]</t>
        </is>
      </c>
      <c r="B37" s="4" t="inlineStr">
        <is>
          <t xml:space="preserve"> </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025.3</v>
      </c>
    </row>
    <row r="39">
      <c r="A39" s="4" t="inlineStr">
        <is>
          <t>Entity Common Stock, Shares Outstanding</t>
        </is>
      </c>
      <c r="B39" s="4" t="inlineStr">
        <is>
          <t xml:space="preserve"> </t>
        </is>
      </c>
      <c r="C39" s="6" t="n">
        <v>41338629</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and Entity Information [Line Items]</t>
        </is>
      </c>
      <c r="B41" s="4" t="inlineStr">
        <is>
          <t xml:space="preserve"> </t>
        </is>
      </c>
      <c r="C41" s="4" t="inlineStr">
        <is>
          <t xml:space="preserve"> </t>
        </is>
      </c>
      <c r="D41" s="4" t="inlineStr">
        <is>
          <t xml:space="preserve"> </t>
        </is>
      </c>
    </row>
    <row r="42">
      <c r="A42" s="4" t="inlineStr">
        <is>
          <t>Entity Public Float</t>
        </is>
      </c>
      <c r="B42" s="4" t="inlineStr">
        <is>
          <t xml:space="preserve"> </t>
        </is>
      </c>
      <c r="C42" s="4" t="inlineStr">
        <is>
          <t xml:space="preserve"> </t>
        </is>
      </c>
      <c r="D42" s="5" t="n">
        <v>95.59999999999999</v>
      </c>
    </row>
    <row r="43">
      <c r="A43" s="4" t="inlineStr">
        <is>
          <t>Entity Common Stock, Shares Outstanding</t>
        </is>
      </c>
      <c r="B43" s="4" t="inlineStr">
        <is>
          <t xml:space="preserve"> </t>
        </is>
      </c>
      <c r="C43" s="6" t="n">
        <v>3149759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2. Accounting Policies Basis of Presentation The accompanying consolidated financial statements and footnotes have been prepared in accordance with accounting principles generally accepted in the United States (“U.S. GAAP”) as contained in the Financial Accounting Standards Board (“FASB”) Accounting Standards Codification (“ASC”). Use of Estimates The preparation of our consolidated financial statements in conformity with U.S. GAAP requires us to make estimates and judgments that affect the amounts reported in these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solidated financial statements include, but are not limited to, revenue recognition, income taxes and the related valuation allowance, costs to obtain a contract with a customer, and stock-based compensation. Principles of Consolidation The accompanying consolidated financial statements include the accounts of Appian and its wholly-owned subsidiaries. All intercompany accounts and transactions have been eliminated in consolidation.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We have determined our CODM is our Chief Executive Officer. We operate one operating and reportable segment, representing our consolidated business that helps organizations build applications and workflows rapidly with our low-code platform to maximize their resources and improve business results. Our reportable segment determination is based on our management and internal reporting structure, the nature of the subscriptions and services we offer, and the financial information evaluated regularly by our CODM. Revenue Recognition Refer to Note 3 for a detailed discussion on specific revenue recognition principles related to our major revenue streams. 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 With regard to our customers, credit evaluation and account monitoring procedures are used to minimize the risk of loss. Revenue generated from government agencies represented 19.2%, 19.6%, and 18.1% of our revenue for the years ended December 31, 2022, 2021, and 2020, respectively, of which the top three U.S. federal government agencies generated 4.5%, 5.6%, and 6.6% of our revenue for the years ended December 31, 2022, 2021, and 2020, respectively. Additionally, 33.5%, 34.0%, and 33.8% of our revenue during the years ended December 31, 2022, 2021, and 2020, respectively, was generated from international customers. Cash, Cash Equivalents, and Restricted Cash We consider all highly liquid investments with original maturities of three months or less at the date of purchase, as well as overnight repurchase agreements, to be cash equivalents. Restricted cash consists of cash designated to settle an escrow liability stemming from our acquisition of Lana Labs GmbH (“Lana Labs”). The remaining balance as of December 31, 2022 is due on August 11, 2023. The following table presents a reconciliation of cash, cash equivalents, and restricted cash as presented in the consolidated statements of cash flows (in thousands): Year Ended December 31, 2022 2021 2020 Cash and cash equivalents $ 148,132 $ 100,796 $ 112,462 Restricted cash, current 2,249 791 — Restricted cash, non-current — 2,373 — Total cash, cash equivalents, and restricted cash $ 150,381 $ 103,960 $ 112,462 Accounts Receivable and Allowance for Doubtful Accounts 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Activity in the allowance for doubtful accounts was as follows (in thousands): Year Ended December 31, 2022 2021 2020 Beginning balance $ 1,400 $ 1,400 $ 600 Additions 1,298 410 984 Less: Write-offs, net of recoveries (573) (410) (184) Ending balance $ 2,125 $ 1,400 $ 1,400 Assets Recognized from the Costs to Obtain a Contract with a Customer We capitalize incremental costs of obtaining a contract with a customer, which consists of sales commissions paid to our sales team. These costs are recorded as deferred commissions in the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customer attrition, expected renewals, product life cycles, and contractual terms.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Costs to obtain a contract for professional services arrangements are expensed as incurred as the contractual period of our professional services arrangements are one year or less. Amortization associated with deferred commissions is recorded to sales and marketing expense in our consolidated statements of operations. The following table summarizes the activity of costs to obtain a contract with a customer for the years ended December 31, 2022, and 2021 (in thousands): Year Ended December 31, 2022 2021 Beginning balance $ 73,685 $ 52,097 Additional contract costs deferred 49,816 51,283 Amortization of deferred contract costs (37,517) (29,695) Ending balance $ 85,984 $ 73,685 Commission expense was $39.4 million, $32.4 million, and $23.3 million for the years ended December 31, 2022, 2021, and 2020, respectively. 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following table outlines the useful lives of our major asset categories: Asset Category Useful Life (in years) Computer software 3 Computer hardware 3 Equipment 5 Office furniture and fixtures 10 Leasehold improvements (a) (a) - Leasehold improvements have an estimated useful life of the shorter of the useful life of the assets or the lease term. Business Combinations We account for business combinations using the acquisition method of accounting as of the business combination date. Under this method, we allocate the fair value of purchase consideration to identifiable tangible and intangible assets acquired and liabilities assumed at their estimated fair values on the acquisition date. The excess of the consideration transferred over the fair value of the identifiable net assets acquired is recorded as goodwill and represents the future economic benefits expected to arise from other intangible assets acquired that do not qualify for separate recognition, including assembled workforce, non-contractual relationships, and expected future synergies. Determining the fair value of assets acquired and liabilities assumed requires us to use significant judgments and estimates, including the selection of valuation methodologies, estimates of future revenue, costs, and cash flows, and discount rates. During the measurement period, which can be up to one year from the acquisition date, these estimates may be refined, as necessary, and we may record adjustments to the fair value of tangible and intangible assets acquired and liabilities assumed, with the corresponding offset to goodwill. Upon the conclusion of the measurement period or the final determination of the fair value of assets acquired or liabilities assumed, whichever comes first, any subsequent adjustments are recorded to our consolidated statements of operations. Acquisition related expenses and post-acquisition integration costs are recognized separately from the business combination and are expensed as incurred. Impairment of Long-Lived Assets Long-lived tangible assets and intangible assets with definite useful lives are reviewed for impairment whenever events or changes in circumstances indicate the carrying amount of an asset may not be recoverable through undiscounted cash flows from the use of the assets. If such assets are considered to be impaired, the assets are written down to their estimated fair value. Goodwill is accounted for at the segment level and allocated to, and tested for impairment at, a level referred to as the reporting unit. We have determined our one segment consists of a single reporting unit. We test for impairment annually on the first day of our fourth quarter or between annual tests if events or changes in circumstances indicate the fair value of our reporting unit may be below its carrying amount. We have the option to qualitatively assess whether it is more likely than not the fair value our reporting unit is less than its carrying value. If we elect to perform a qualitative assessment and conclude it is more likely than not the fair value of the reporting unit is equal to or greater than its carrying value, no further assessment of that reporting unit’s goodwill is necessary; otherwise, goodwill must be tested for impairment. In 2022, we elected to not perform the optional qualitative assessment of goodwill and instead performed the quantitative impairment tes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using a market-based valuation methodology, which is primarily based on our consolidated market capitalization plus a reasonable control premium. In the fourth quarter of 2022, we completed our annual goodwill impairment test for our reporting unit, and the results of the test indicated the estimated fair value of our reporting unit significantly exceeded the carrying value. Investments and Fair Value of Financial Instruments Refer to Note 17 for a detailed discussion on our policies specific to investments and determining fair value. 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For awards that contain market conditions, compensation expense is measured using a Monte Carlo simulation and is recognized using the accelerated attribution method over the derived service period based on the expected market performance as of the grant date. We account for forfeitures as they occur rather than estimating expected forfeitures. Refer to Note 11 for additional information related to stock-based compensation. Leases We combine and account for lease and non-lease components as a single lease component for leases of our facilities. The discount rates related to the our lease liabilities are based on estimates of our incremental borrowing rate on a secured basis, as the discount rates implicit in our lease agreements cannot be readily determined. Basic and Diluted Loss per Common Share We compute net loss per common share using the two-class method required for multiple classes of common stock and participating securities. The rights, including the liquidation and dividend rights, of the Class A common stock and Class B common stock are substantially identical, other than voting and conversion rights. Accordingly, the Class A common stock and Class B common stock share equally in our net losses. Basic net loss per common share is computed by dividing net loss by the weighted-average number of shares of common stock outstanding during the period. Diluted net loss per common share is computed by dividing net loss attributable to common stockholders by the weighted-average number of shares of common stock outstanding during the period increased by common shares that could be issued upon the conversion or exercise of other outstanding securities to the extent those additional common shares would be dilutive. The dilutive effect of potentially dilutive securities is reflected in diluted net loss per share by application of the treasury stock method.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coverable or settl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our assessment of relevant risks, facts, and circumstances existing at that time. To the extent the assessment of such tax position changes, we record the change in estimate in the period in which we make that determination. Foreign Currency Our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balance sheet date. Gains and losses on translation of these accounts are accumulated and reported as a separate component of stockholders’ equity and other comprehensive loss. Gains and losses on foreign currency transactions are recognized in the accompanying consolidated statements of operations as a component of Other expense (income), net. Gains and losses from transactions denominated in foreign currencies resulted in net transaction losses of $6.1 million, net transaction losses of $3.7 million, and net transaction gains of $4.3 million for the years ended December 31, 2022, 2021, and 2020, respectively. Research and Development Research and development expenses include payroll, employee benefits, and other headcount-related costs associated with product development. Our product utilizes a common codebase, whether accessed by customers via the cloud or via an on-premises installation. Since our software is sold and licensed externally, we consider our software as external-use software for purposes of applying the capitalized software development guidance. Product development costs are expensed as incurred until technological feasibility has been established, which is defined as the completion of all planning, designing, coding, and testing activities necessary to establish products that meet design specifications including functions, features, and technical performance requirements. We have determined technological feasibility for our software products is reached shortly before they are released for sale. Costs incurred after technological feasibility is established are not significant, and accordingly we expense all research and development costs when incurred. Advertising Expenses We expense advertising costs as they are incurred. Advertising expenses were $5.8 million, $4.4 million, and $6.0 million for the years ended December 31, 2022, 2021, and 2020, respectively. Recent Accounting Pronouncements We did not adopt any new accounting guidance in 2022 that had a material impact on our consolidated financial statements or disclosures. Additionally, there is no pending accounting guidance that we expect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Revenue Recognition We generate subscriptions revenue primarily through the sale of cloud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The following table summarizes revenue recorded during the years ended December 31, 2022, 2021, and 2020 (in thousands): Year Ended December 31, 2022 2021 2020 Cloud subscriptions $ 236,922 $ 179,415 $ 129,219 Term license subscriptions 79,753 63,203 51,415 Maintenance and support 23,477 21,120 18,076 Total subscriptions 340,152 263,738 198,710 Professional services 127,839 105,521 105,863 Total revenue $ 467,991 $ 369,259 $ 304,573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The majority of our contracts are one year in length. Although term license subscriptions are sold with maintenance and support, the software is fully functional at the beginning of the subscription and is considered a distinct performance obligation. If a cloud agreement includes the right for the customer to take possession of the license, the revenue is treated as a term license. Revenue from term license subscriptions is recognized when control of the software license has transferred to the customer, which is the later of delivery or commencement of the contract term.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service contracts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years ended December 31, 2022, 2021, and 2020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SSP of our cloud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As of December 31, 2022 and 2021, contract assets of $14.3 million and $14.0 million, respectively, are included in the Prepaid expenses and other current assets and Other assets line items in our consolidated balance sheets. Contract liabilities consist of deferred revenue and include payments received in advance of the satisfaction of performance obligations. Deferred revenue is then recognized as the revenue recognition criteria are met. Deferred revenue that will be recognized during the succeeding 12-month period is recorded as current, and the remaining deferred revenue is recorded as non-current. For the year ended December 31, 2022, we recognized $147.0 million of revenue that was included in the deferred revenue balance as of December 31, 2021. Transaction Price Allocated to the Remaining Performance Obligations As of December 31, 2022, we had an aggregate transaction price of $376.5 million allocated to unsatisfied performance obligations. We expect to recognize $243.2 million of this balance as revenue over the next 12 months with the remaining amount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As of December 31, 2022, our lease portfolio consists entirely of operating leases, all of which are for corporate offices. Our operating leases have remaining lease terms with various expiration dates through 2031, and some leases include options to extend the term for up to an additional 10 years. Right-of-Use (“ROU”) Assets and Lease Liabilities At the inception of an arrangement, we determine whether the arrangement is or contains a lease based on the unique facts and circumstances present and the classification of the lease. Operating leases with a term greater than one year are recognized on the consolidated balance sheet as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our consolidated balance sheets leases with a term of one year or less. Lease liabilities and their corresponding ROU assets are recorded based on the present value of lease payments over the expected lease term. The implicit rates within most of our leases are generally not determinable; therefore, we estimate our incremental borrowing rate to determine the present value of lease payments. The determination of our incremental borrowing rate requires judgment and is estimated for each lease based on the rate we would have to pay for a collateralized loan with the same terms as the lease. We consider various factors, including our level of collateralization, estimated credit rating, and the currency in which the lease is denominated. Operating lease ROU assets also include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Lease Costs Expense for operating leases is recognized on a straight-line basis over the lease term as an operating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ROU assets or lease liabilities but rather are expensed as incurred and recorded as variable lease expense. The following table sets forth the components of lease expense for the years ended December 31, 2022, 2021 and 2020 (in thousands): Year Ended December 31, 2022 2021 2020 Operating lease cost $ 6,950 $ 6,619 $ 6,649 Finance lease costs: Amortization of right-of-use assets — — 1,242 Interest on lease liabilities — — 150 Short-term lease cost 583 149 565 Variable lease cost 3,817 2,713 281 Total $ 11,350 $ 9,481 $ 8,887 Supplemental Lease Information Supplemental balance sheet information related to operating leases as of December 31, 2022 and December 31, 2021 is as follows (in thousands, except for lease term and discount rate): As of December 31, 2022 2021 Right-of-use assets for operating leases $ 37,248 $ 27,897 Operating lease liabilities, current $ 8,681 $ 8,110 Operating lease liabilities, net of current portion 57,225 48,784 Total operating lease liabilities $ 65,906 $ 56,894 Weighted average remaining lease term (in years) 8.4 9.5 Weighted average discount rate 9.4 % 9.5 % Supplemental cash flow and expense information related to operating leases for the years ended December 31, 2022 and 2021 is as follows (in thousands): Year Ended December 31, 2022 2021 2020 Operating cash outflows for operating leases $ 7,073 $ 7,732 $ 3,407 Operating cash outflows for finance leases — — 150 Financing cash outflows for finance leases — — 3,822 Amortization of operating lease ROU assets 1,495 1,361 1,554 Interest expense on operating lease liabilities 5,406 5,268 1,853 A summary of our future minimum lease commitments under non-cancellable leases as of December 31, 2022 is as follows (in thousands): Operating Leases 2023 $ 9,076 2024 11,122 2025 11,409 2026 11,666 2027 11,717 Thereafter 42,513 Total lease payments 97,503 Less: imputed interest (31,597) Total $ 65,906 </t>
        </is>
      </c>
    </row>
    <row r="5">
      <c r="A5" s="4" t="inlineStr">
        <is>
          <t>Leases</t>
        </is>
      </c>
      <c r="B5" s="4" t="inlineStr">
        <is>
          <t xml:space="preserve">4. Leases As of December 31, 2022, our lease portfolio consists entirely of operating leases, all of which are for corporate offices. Our operating leases have remaining lease terms with various expiration dates through 2031, and some leases include options to extend the term for up to an additional 10 years. Right-of-Use (“ROU”) Assets and Lease Liabilities At the inception of an arrangement, we determine whether the arrangement is or contains a lease based on the unique facts and circumstances present and the classification of the lease. Operating leases with a term greater than one year are recognized on the consolidated balance sheet as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our consolidated balance sheets leases with a term of one year or less. Lease liabilities and their corresponding ROU assets are recorded based on the present value of lease payments over the expected lease term. The implicit rates within most of our leases are generally not determinable; therefore, we estimate our incremental borrowing rate to determine the present value of lease payments. The determination of our incremental borrowing rate requires judgment and is estimated for each lease based on the rate we would have to pay for a collateralized loan with the same terms as the lease. We consider various factors, including our level of collateralization, estimated credit rating, and the currency in which the lease is denominated. Operating lease ROU assets also include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Lease Costs Expense for operating leases is recognized on a straight-line basis over the lease term as an operating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ROU assets or lease liabilities but rather are expensed as incurred and recorded as variable lease expense. The following table sets forth the components of lease expense for the years ended December 31, 2022, 2021 and 2020 (in thousands): Year Ended December 31, 2022 2021 2020 Operating lease cost $ 6,950 $ 6,619 $ 6,649 Finance lease costs: Amortization of right-of-use assets — — 1,242 Interest on lease liabilities — — 150 Short-term lease cost 583 149 565 Variable lease cost 3,817 2,713 281 Total $ 11,350 $ 9,481 $ 8,887 Supplemental Lease Information Supplemental balance sheet information related to operating leases as of December 31, 2022 and December 31, 2021 is as follows (in thousands, except for lease term and discount rate): As of December 31, 2022 2021 Right-of-use assets for operating leases $ 37,248 $ 27,897 Operating lease liabilities, current $ 8,681 $ 8,110 Operating lease liabilities, net of current portion 57,225 48,784 Total operating lease liabilities $ 65,906 $ 56,894 Weighted average remaining lease term (in years) 8.4 9.5 Weighted average discount rate 9.4 % 9.5 % Supplemental cash flow and expense information related to operating leases for the years ended December 31, 2022 and 2021 is as follows (in thousands): Year Ended December 31, 2022 2021 2020 Operating cash outflows for operating leases $ 7,073 $ 7,732 $ 3,407 Operating cash outflows for finance leases — — 150 Financing cash outflows for finance leases — — 3,822 Amortization of operating lease ROU assets 1,495 1,361 1,554 Interest expense on operating lease liabilities 5,406 5,268 1,853 A summary of our future minimum lease commitments under non-cancellable leases as of December 31, 2022 is as follows (in thousands): Operating Leases 2023 $ 9,076 2024 11,122 2025 11,409 2026 11,666 2027 11,717 Thereafter 42,513 Total lease payments 97,503 Less: imputed interest (31,597) Total $ 65,9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5. Business Combinations In August 2021, we acquired 100% of the outstanding common stock of Lana Labs, a developer of process mining software, for approximately $30.7 million, net of cash acquired and debt. The acquisition was made due to the attractive nature of the product offerings of Lana Labs and in furtherance of our objective to enhance our automation platform. The transaction was financed through available cash on hand. The allocation of the purchase price was based upon the fair value of the assets acquired and liabilities assumed. The purchase price allocated to goodwill and intangible assets is not deductible for tax purposes. The following table summarizes the fair value of the assets acquired and liabilities assumed in connection with the acquisition (in thousands): Cash acquired $ 256 Other current assets 106 Property and equipment 59 Developed technology 5,974 Customer relationships 750 Goodwill 24,521 Other non-current assets 27 Total assets acquired 31,693 Current liabilities 638 Non-current liabilities 38 Total liabilities assumed 676 Net assets acquired $ 31,017 During the third quarter of 2022, we finalized the fair value of the assets acquired and liabilities assumed in the acquisition, and the amounts presented above are now final. Measurement period adjustments recorded in 2021 included a $0.8 million adjustment to developed technology and goodwill related to an update to the discount rate utilized in our valuation of intangible assets, a $0.3 million increase in deferred revenue stemming from our early adoption of new accounting guidance relating to deferred revenue recognized pursuant to a business combination, a $0.1 million deferred tax adjustment, and an immaterial adjustment to working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following table summarizes goodwill balances as of December 31, 2022 and 2021 (in thousands): Carrying Amount Balance as of December 31, 2020 $ 4,862 Goodwill acquired, net of measurement period adjustments 24,521 Foreign currency translation adjustments (1,588) Balance as of December 31, 2021 $ 27,795 Goodwill acquired — Foreign currency translation adjustments (1,446) Balance as of December 31, 2022 $ 26,349 Intangible assets, net consisted of the following as of December 31, 2022 and 2021 (in thousands): As of December 31, 2022 2021 Developed technology $ 6,893 $ 7,271 Customer relationships - Non-Robotic Process Automation (“RPA”) 827 872 Customer relationships - RPA 246 261 Intangible assets, gross 7,966 8,404 Less: Accumulated amortization (2,715) (1,260) Intangible assets, net $ 5,251 $ 7,144 Intangible amortization expense was $1.5 million, $0.8 million, and $0.4 million for the years ended December 31, 2022, 2021, and 2020, respectively. As of December 31, 2022, the weighted average remaining amortization periods for developed technology, non-RPA customer relationships, and RPA customer relationships were approximately 3.4 years, 8.7 years, and 7.0 years, respectively. The projected annual amortization expense related to amortizable intangible assets as of December 31, 2022 is as follows (in thousands): Year Ended December 31, 2023 $ 1,471 2024 1,471 2025 1,170 2026 753 2027 92 Thereafter 294 Total projected amortization expense $ 5,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as of December 31, 2022 and 2021 (in thousands): As of December 31, 2022 2021 Leasehold improvements $ 45,959 $ 41,005 Office furniture and fixtures 3,476 2,536 Computer hardware 9,689 6,001 Computer software 1,353 1,353 Equipment 242 124 Property and equipment, gross 60,719 51,019 Less: Accumulated depreciation (18,864) (14,106) Property and equipment, net $ 41,855 $ 36,913 Depreciation expense totaled $5.8 million, $4.9 million, and $5.4 million for the years ended December 31, 2022, 2021, and 2020, respectively. During the year ended December 31, 2022, we retired and disposed of fully depreciated laptops and computer hardware with a gross asset value of approximately $1.0 million. Disposals during the year ended December 31, 2021 were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as of December 31, 2022 and 2021 (in thousands): As of December 31, 2022 2021 Hosting costs $ 2,802 $ 1,995 Contract labor costs 1,465 891 Marketing and tradeshow expenses 1,000 1,167 Audit and tax expenses 911 439 Taxes payable 827 550 Legal costs 475 5,511 Reimbursable employee expenses 1,004 870 Third party license fees 1,223 1,066 Capital expenditures 744 379 Other accrued expenses 1,776 2,615 Total $ 12,227 $ 15,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9. Debt Senior Secured Credit Facilities Credit Agreement On November 3, 2022, we entered into a new Senior Secured Credit Facilities Credit Agreement (the “Credit Agreement”) which provides for a five-year term loan facility in an aggregate principal amount of $100.0 million and, in addition, up to $50.0 million for a revolving credit facility, including a letter of credit sub-facility in the aggregate availability amount of $15.0 million and a swingline sub-facility in the aggregate availability amount of $10.0 million (as a sublimit of the revolving loan facility). On December 13, 2022, we executed the first amendment to the credit agreement which increased the aggregate principal amount of the term loan facility by $20.0 million and the limit of the revolving credit facility by $10.0 million. The Credit Agreement matures on November 3, 2027. We will use the proceeds from the $120.0 million term loan to fund the continued growth of our business and support our working capital requirements. Under the agreement, we may elect whether amounts drawn bear interest on the outstanding principal amount at a rate per annum equal to either (a) the higher of the Prime rate or the Federal Funds Effective (“Base Rate”) rate plus 0.50% or (b) the forward-looking term rate based on the secured overnight financing rate (“Term SOFR”). An additional interest rate margin is added to the elected interest rates. During the first three years of the Credit Agreement, the additional interest rate margin ranges from 1.5% to 2.5% in the case of Base Rate advances or from 2.5% to 3.5% in the case of Term SOFR advances, depending on our debt to recurring revenue leverage ratio (as defined in the Credit Agreement). During the final two years of the Credit Agreement, the interest rate margin ranges from 0.5% to 2.5% in the case of Base Rate advances and from 1.5% to 3.5% in the case of Term SOFR advances, depending on our debt to consolidated adjusted EBITDA leverage ratio (as defined in the Credit Agreement). In addition, the Credit Agreement contains other customary representations, warranties and covenants, including covenants by us limiting additional indebtedness, guaranties, liens, fundamental changes, mergers and consolidations, dispositions of assets, investments, paying dividends on capital stock or redeeming, repurchasing or retiring capital stock, or prepaying certain junior indebtedness and preferred stock , certain corporate changes, and transactions with affiliates. The Credit Agreement also provides for customary events of default, including but not limited to non-payment, breaches or defaults in the performance of covenants, insolvency, bankruptcy, and the occurrence of a material adverse effect on us. The following table summarizes outstanding long-term debt balances (in thousands): As of December 31, 2022 2021 Secured term loan facility $ 119,375 $ — Less: Debt issuance costs (1,256) — Total long-term debt, net of debt issuance costs $ 118,119 $ — Long-term debt, current $ 2,740 $ — Long-term debt, net of current portion 115,379 — Total long-term debt $ 118,119 $ — The following table summarizes the annual maturities of the principal amount of total debt due (in thousands): Repayment schedule of principal long-term debt as of December 31, 2022 2023 $ 3,000 2024 3,750 2025 6,000 2026 6,000 2027 100,625 Total $ 119,375 We were in compliance with all covenants as of December 31, 2022. As of December 31, 2022, we had no outstanding borrowings under the revolving credit facility, and we had outstanding letters of credit totaling $12.0 million in connection with securing our leased office sp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For the years ended December 31, 2022, 2021, and 2020, our loss before income taxes was comprised of the following (in thousands): Year Ended December 31, 2022 2021 2020 Domestic $ (102,434) $ (48,743) $ (25,463) Foreign (47,794) (39,120) (7,131) Total $ (150,228) $ (87,863) $ (32,594) For the years ended December 31, 2022, 2021, and 2020, our income tax expense (benefit) was comprised of the following (in thousands): Year Ended December 31, 2022 2021 2020 Current: Federal $ 72 $ 15 $ 11 State 119 79 79 Foreign 1,409 1,156 977 Total current expense 1,600 1,250 1,067 Deferred: Federal — — — State — — — Foreign (908) (472) (184) Total deferred benefit (908) (472) (184) Total income tax expense $ 692 $ 778 $ 883 For the years ended December 31, 2022, 2021, and 2020, the provision for income taxes differs from the amount computed by applying the federal statutory income tax rates to our loss before the provision (benefit) for income taxes as follows: Year Ended December 31, 2022 2021 2020 U.S. federal statutory tax rate 21.0 % 21.0 % 21.0 % State tax expense 4.1 4.7 18.2 Foreign rate differential (3.3) (4.1) (3.6) Nondeductible expenses (0.3) (0.5) (0.6) Foreign tax expense 0.3 (0.2) — Equity compensation 1.0 7.0 46.2 Tax credits 4.7 5.0 12.0 Unrecognized tax benefits (0.9) (0.9) (2.2) Change in tax rate 0.3 (1.2) — Other (0.5) (0.1) (1.1) Deferred adjustments (0.8) 0.9 (1.7) Change in valuation allowance (26.1) (32.5) (90.9) Total (0.5) % (0.9) % (2.7) % The effective tax rate of (0.5)% in 2022 includes $39.2 million of tax expense attributable to the change in the valuation allowance in the United States, Switzerland, and Germany (Lana Labs GmbH), partially offset by $8.6 million of favorable excess tax benefits for equity compensation and research credits. Deferred tax assets and liabilities reflect the net tax effects of temporary differences between the carrying amount of the assets and liabilities for financial reporting purposes and the amounts used for income tax purposes. As of December 31, 2022 and 2021, significant components of our deferred tax assets and liabilities were as follows (in thousands): As of December 31, 2022 2021 Deferred tax assets: Net operating losses $ 85,442 $ 81,499 Tax credits 21,215 15,510 Deferred revenue 416 466 Equity compensation 5,314 4,917 Lease liabilities 17,732 15,089 Accrued compensation 4,510 3,390 Bad debt 656 373 Other accrued expense 16 1,452 Capitalized research and development costs 29,991 — Other 431 301 Gross deferred tax assets 165,723 122,997 Less: Valuation allowance (132,581) (94,399) Total deferred tax assets 33,142 28,598 Deferred tax liabilities: Prepaid expenses (15,309) (12,576) Right-of-use assets (10,056) (7,361) Unbilled receivables — (1,248) Depreciation (4,275) (3,892) Intangible assets (1,540) (2,102) Other (123) (603) Total deferred tax liabilities (31,303) (27,782) Net deferred tax assets $ 1,839 $ 816 As of December 31, 2022 and 2021, we had $237.7 million and $239.9 million of gross net operating loss (“NOL”) carryforwards for U.S. federal tax purposes, respectively. U.S. federal NOL carryforwards in the amount of $16.9 million, gross, generated prior to 2018 will expire, if unused, in 2037. Under the Tax Cuts and Jobs Act of 2017 (the “TCJA”), as modified by the Coronavirus Aid, Relief, and Economic Security Act (the “CARES Act”), federal NOL carryforwards generated in tax years beginning after December 31, 2017 may be carried forward indefinitely. As of December 31, 2022, we had $220.8 million of gross NOL carryforwards generated after 2017 for U.S. federal tax purposes, which may be used to offset 80% of our taxable income annually. Section 382 of the Internal Revenue Code limits the utilization of NOL carryforwards when ownership changes occur, as defined by that section. A number of states have similar state laws that limit utilization of state NOL carryforwards when ownership changes occur. We have performed an analysis of our Section 382 ownership changes and have determined all U.S. federal and state NOL carryforwards are available for use as of December 31, 2022. Beginning in 2022, the TCJA eliminated the option to deduct research and development expenditures immediately in the year incurred and requires companies to amortize such expenditures over five or fifteen years for tax purposes, depending on whether the activities were incurred in the U.S. or outside of the U.S. This change resulted in an increase to gross deferred tax assets of approximately $30.0 million in 2022. Due to the full valuation allowance recorded against our U.S. deferred tax assets, there was no impact to net deferred tax assets. Additionally, there was no cash tax impact for 2022 due to our ability to use NOL carryforwards to fully offset taxable income generated by the changes to research and development expenditures. As of December 31, 2022 and 2021, we had $19.3 million and $13.7 million, respectively, of U.S. federal tax credit carryforwards which will expire, if unused, between 2031 and 2042. As of December 31, 2022 and 2021, we had U.S. gross state NOL carryforwards of $256.3 million and $249.8 million, respectively. We had tax effected state NOL carryforwards of $14.8 million and $14.1 million as of December 31, 2022 and 2021, respectively. The rules regarding carryforwards vary from state to state, and the ability to utilize NOLs varies based on timing and amount. The majority of state NOL carryforwards generated prior to 2018 will expire, if unused, in 2037. Due to the TCJA, certain state NOL carryforwards generated after 2017 have an indefinite carryforward period. As of December 31, 2022 and 2021, we had foreign gross NOL carryforwards of $163.4 million and $126.6 million, respectively, primarily attributable to our subsidiary in Switzerland. In 2022, $8.1 million of Swiss NOLs expired related to the 2015 tax year. An additional piece of those NOL carryforwards will expire each year, if unused, between 2023 and 2029. The net change in the total valuation allowance during the year ended December 31, 2022 was $38.2 million, primarily driven by the valuation allowance recorded against the United States and Switzerland deferred tax assets. The $1.1 million valuation allowance against the Germany (Lana Labs GmbH) deferred tax assets was released in 2022 as a result of post-integration tax planning and the merger of German subsidiaries. As of December 31, 2022, we continued to maintain a full valuation allowance against U.S. deferred tax assets based on our cumulative operating results as of December 31, 2022, three-year cumulative loss, and an assessment of our expected future results of operations. We have evaluated all evidence, both positive and negative, in assessing the likelihood of realizability, and we determined the negative evidence outweighed the positive evidence. As of December 31, 2022, we have a valuation allowance of $18.7 million against foreign deferred tax assets at our subsidiary in Switzerland. Based on our cumulative operating results as of December 31, 2022 and assessment of our expected future results of operations, we determined it was not more likely than not we would be able to realize the deferred tax assets prior to expiration. We plan to distribute previously undistributed earnings of our foreign subsidiaries back to the United States in future years. Upon repatriation of those earnings, if any, we may be subject to taxes, including withholding taxes, net of any applicable foreign tax credits. Determination of the amount of unrecognized deferred U.S. income tax liability is not practicable. As of December 31, 2022 and 2021, we had unrecognized tax benefits of $4.5 million and $3.1 million, respectively, none of which would affect our effective tax rate if recognized due to the valuation allowance. The following table summarizes the activity related to our unrecognized tax benefit from December 31, 2019 to December 31, 2022 (in thousands): Balance as of December 31, 2019 $ 1,575 Additions for tax positions in current years 702 Additions for tax positions in prior years — Reductions due to lapse in statutes of limitations — Settlements — Balance as of December 31, 2020 2,277 Additions for tax positions in current years 812 Additions for tax positions in prior years — Reductions due to lapse in statutes of limitations — Settlements — Balance as of December 31, 2021 3,089 Additions for tax positions in current years 1,399 Additions for tax positions in prior years — Reductions due to lapse in statutes of limitations — Settlements — Balance as of December 31, 2022 $ 4,488 We recognize interest and penalties related to uncertain tax positions in income tax expense. During the years ended December 31, 2022, 2021, and 2020, we recognized nominal amounts in interest. The cumulative balance of interest and penalties as of December 31, 2022 and 2021 were not meaningful. We anticipate total unrecognized tax benefits will not decrease over the next year. We file income tax returns in the U.S. federal jurisdiction and in various state and foreign jurisdictions. Due to the NOL carryforward, tax years 2016 through 2022 remain open to examination by the major taxing jurisdictions to which we are subject. There are no open examinations that would have a meaningful impact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In May 2017, our Board of Directors adopted, and our stockholders approved, the 2017 Equity Incentive Plan (the “2017 Plan”), which became effective as of the date of the final prospectus for our initial public offering. The 2017 Plan provides for the grant of incentive stock options to employees and for the grant of nonstatutory stock options, restricted stock awards, restricted stock units (“RSUs”), stock appreciation rights, performance-based stock awards, and other forms of equity compensation to employees, including officers, non-employee directors, and consultants. We initially reserved 6,421,442 shares of Class A common stock for issuance under the 2017 Plan, which included 421,442 shares that remained available for issuance under our 2007 Stock Option Plan (the “2007 Plan”) at the time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December 31, 2022, there were 7,196,149 shares of Class A common stock reserved for issuance under the 2017 Plan, of which 2,839,475 were available to be issued. Stock Options We estimate the fair value of stock options containing only a service condition using the Black-Scholes option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derive an estimate, we use the simplified method to estimate the expected term for our stock options. Under the simplified method, the expected term of an option is presumed to be the mid-point between the vesting date and the end of the contractual term. Expected volatility is based on the historical volatility of our publicly traded stock over the estimated expected term of the stock options. We assume zero dividend yield because we have historically not paid dividends and do not anticipate paying dividends in the near future. In June 2022, our Board of Directors granted a stock option to purchase 700,000 shares of our Class A common stock to our Chief Executive Officer (the “2022 CEO Grant”) under the 2017 Plan with an exercise price of $50.63 per share. The 2022 CEO Grant is eligible to vest based on the achievement of various stock price appreciation targets of our Class A common stock. Specifically, the 2022 CEO Grant vests in four installments of 25% each if the average closing price per share for a 365 day calendar period equals each of $175, $200, $225, and $250, respectively (the “Vesting Price Threshold”), prior to June 7, 2030. The option also vests if the Company engages in a Corporate Transaction, as defined in the Plan, in which the Company’s Class A common stock is valued at or above the Vesting Price Threshold. The fair value of the 2022 CEO Grant was determined using a Monte Carlo simulation. The fair value of the award at the grant date was $18.8 million and is being amortized over derived service periods ranging from 3.4 years to 4.1 years. The only stock option awarded during the years ended December 31, 2022, 2021, and 2020 was the 2022 CEO Grant. The following table summarizes the assumptions used to estimate the fair value of the 2022 CEO stock option grant: Year Ended December 31, 2022 2021 2020 Risk-free interest rate 3.01 % * * Expected term (in years) ** * * Expected volatility 70 % * * Expected dividend yield — % * * * Not applicable because no stock options were granted during the period. ** Each Vesting Price Threshold for the 2022 CEO grant has a unique expected term ranging from 3.4 years to 4.1 years. The following table summarizes stock option activity for the years ended December 31, 2022, 2021, and 2020: Number of Shares Weighted Average Exercise Price Weighted Average Remaining Contractual Term (Years) Aggregate Intrinsic Value (in thousands) Outstanding at December 31, 2019 4,458,611 $ 12.30 5.8 $ 115,501 Granted — — Exercised (1,001,411) 6.39 81,181 Expired (1,380) 11.82 Forfeited (56,580) 11.33 Outstanding at December 31, 2020 3,399,240 14.06 4.9 503,174 Granted — — Exercised (423,824) 6.55 43,525 Expired (4,100) 10.54 Forfeited (17,960) 11.78 Outstanding at December 31, 2021 2,953,356 15.16 4.0 147,812 Granted 700,000 50.63 Exercised (937,217) 27.14 32,858 Expired (7,900) 4.06 Forfeited (10,280) 12.28 Outstanding at December 31, 2022 2,697,959 $ 20.25 5.1 $ 45,867 Exercisable at December 31, 2022 1,997,959 $ 9.60 3.6 $ 45,867 The total fair value of stock options that vested during the years ended December 31, 2022, 2021, and 2020 was $0.9 million, $10.8 million, and $2.8 million, respectively. As of December 31, 2022, the total compensation cost related to unvested stock options not yet recognized, which relates exclusively to the 2022 CEO Grant, was $16.0 million. This amount will be recognized over a weighted average period of 3.19 years. Restricted Stock Units The following table summarizes RSU activity for the years ended December 31, 2022, 2021, and 2020: Number of Shares Weighted Average Grant Date Fair Value Non-vested and outstanding at December 31, 2019 1,022,835 $ 31.39 Granted 589,692 60.47 Vested (270,609) 31.29 Forfeited (176,915) 32.01 Non-vested and outstanding at December 31, 2020 1,165,003 46.04 Granted 488,462 108.98 Vested (354,130) 43.39 Forfeited (89,806) 62.72 Non-vested and outstanding at December 31, 2021 1,209,529 70.99 Granted 606,203 52.63 Vested (403,648) 58.63 Forfeited (221,364) 70.30 Non-vested and outstanding at December 31, 2022 1,190,720 $ 65.97 As of December 31, 2022, total unrecognized compensation cost related to unvested RSUs was approximately $58.3 million, which will be recognized over a weighted average period of 1.6 years. The following table summarizes the components of our stock-based compensation expense by instrument type for the years ended December 31, 2022, 2021, and 2020 (in thousands): Year Ended December 31, 2022 2021 2020 RSUs $ 35,290 $ 19,382 $ 10,745 Stock options 2,790 3,839 4,164 Common stock awards to Board of Directors 750 623 370 Total stock-based compensation expense $ 38,830 $ 23,844 $ 15,279 Stock-based compensation expense for RSUs, stock options, and issuances of common stock to the Board of Directors is included in the following line items in the accompanying consolidated statements of operations for the years ended December 31, 2022, 2021, and 2020 (in thousands): Year Ended December 31, 2022 2021 2020 Cost of revenue Subscriptions $ 996 $ 1,199 $ 943 Professional services 5,309 3,131 1,477 Operating expenses Sales and marketing 9,152 5,426 2,821 Research and development 12,523 5,224 2,718 General and administrative 10,850 8,864 7,320 Total stock-based compensation expense $ 38,830 $ 23,844 $ 15,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McLean, Virgi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2. Stockholders' Equity As of December 31, 2022, we had authorized 500,000,000 shares of Class A common stock and 100,000,000 shares of Class B common stock, each with a par value of $0.0001 per share, of which 41,320,091 shares of Class A common stock and 31,497,796 shares of Class B common stock were issued and outstanding.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subject to stockholder vote. The holders of Class B common stock also have approval rights for certain corporate actions. Each share of Class B common stock may be converted into one share of Class A common stock at the option of its holder and will be automatically converted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Common Share</t>
        </is>
      </c>
      <c r="B4" s="4" t="inlineStr">
        <is>
          <t xml:space="preserve">13. Basic and Diluted Loss per Common Share The following table sets forth the computation of basic and diluted net loss per share for the years ended December 31, 2022, 2021, and 2020 (in thousands, except share and per share data): Year Ended December 31, 2022 2021 2020 Numerator: Net loss $ (150,920) $ (88,641) $ (33,477) Denominator: Weighted average common shares outstanding, basic and diluted 72,455,175 71,036,490 69,050,565 Net loss per share, basic and diluted $ (2.08) $ (1.25) $ (0.48) Due to net losses for the years ended December 31, 2022, 2021, and 2020, basic and diluted net loss per share were the same as the effect of potentially dilutive securities would have been antidilutive. The following outstanding securities, prior to the use of the treasury stock method, have been excluded from the computation of diluted weighted-average shares outstanding for the respective periods below because they would have been antidilutive to earnings per share: Year Ended December 31, 2022 2021 2020 Stock options 2,697,959 2,953,356 3,399,240 Non-vested restricted stock units 1,190,720 1,209,529 1,165,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Minimum Purchase Commitments In July 2021, we executed a non-cancellable cloud hosting arrangement with Amazon Web Services (“AWS”) that contains provisions for minimum purchase commitments. Specifically, purchase commitments under the agreement total $131.0 million over five years, including $22.0 million in the first year, $25.0 million in the second year, and $28.0 million in each of the third, fourth, and fifth years. The timing of payments under the agreement may vary, and the total amount of payments may exceed the minimum depending on the volume of services utilized. Spending under this agreement for the year ended December 31, 2022 totaled $33.1 million. Letters of Credit At December 31, 2022 and 2021, we had outstanding letters of credit totaling $12.0 million and $11.2 million, respectively, in connection with securing our leased office space. All letters of credit are secured by our current or historical borrowing arrangements as described in Note 9. Pegasystems Litigation On May 29, 2020, we filed a civil complaint against Pegasystems, Inc. (“Pegasystems”) and Youyong Zou, a Virginia resident, in the Circuit Court for Fairfax County, Virginia. Appian Corp v. Pegasystems Inc. &amp; Youyong Zou, No. 2020-07216 (Fairfax Cty. Ct.) . On May 10, 2022, we announced the jury awarded us $2.036 billion in damages for misappropriation of our trade secrets and $1 in damages for violating the Virginia Computer Crimes Act. Pegasystems filed several post-trial motions seeking relief in the form of reducing the damages award or setting aside the jury’s verdict and either granting a new trial or entering judgment in Pegasystems’ favor. All of these motions were denied, and final judgment was entered by the Court on September 15, 2022. The final judgment reaffirmed the $2.036 billion in damages and also ordered Pegasystems to pay Appian $23.6 million in attorney's fees associated with the case as well as statutory post-judgment interest on the judgment at an annual rate of 6%, or approximately $122.0 million per year. Defendant Youyong Zou has satisfied the judgment of $5,000 (plus interest) against him in lieu of appealing that judgment. On September 15, 2022, Pegasystems filed a notice of appeal, and on February 6, 2023, Pegasystems filed its opening brief with the Court of Appeals of Virginia. Appian expects to file its responsive brief in March 2023, to which Pegasystems will file a reply brief. After submission of the reply brief, the timeline of the case is solely within the control of the Court of Appeals until it rules. Pegasystems is not required to pay us the judgment, attorney’s fees, or post-judgment interest until all appeals are exhausted. We cannot predict the outcome of any appeals or the time it will take to resolve them. Consistent with other judgments, there is no guarantee we will be able to collect all or any portion of the judgment. Consequently, we will not record the award in our consolidated financial statements until all contingencies are resolved and we collect on the judgment. Other Legal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15. Segment and Geographic Information The following table summarizes revenue by geography for the years ended December 31, 2022, 2021, and 2020 (in thousands): Year Ended December 31, 2022 2021 2020 Domestic $ 311,075 $ 243,562 $ 201,483 International 156,916 125,697 103,090 Total $ 467,991 $ 369,259 $ 304,573 With respect to geographic information, revenue is attributed to respective geographies based on the contracting address of the customer. There were no individual foreign countries from which more than 10% of our total revenue was attributable for the years ended December 31, 2022 and 2021. Revenue from customers attributed to the United Kingdom were 12.5% of our total revenue for the year ended December 31, 2020. Substantially all of our long-lived assets were held in the United States as of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6. Retirement PlansWe have a defined contribution 401(k) retirement and savings plan (the “Plan”) to provide retirement benefits for all eligible employees. With limited exceptions, all employees over the age of 21 on the first day of the month immediately following the month of hiring are eligible to participate in the Plan. The Plan allows eligible employees to make salary-deferred contributions up to 75% of their pre-tax annual compensation, as defined in the Plan, as long as the total contributed does not exceed the annual maximum allowable amount under the Internal Revenue Code. The Company makes a semi-monthly matching contribution of 100% of the employee's contribution for that pay period, up to a maximum of 4% of the employee's eligible gross compensation for that pay period. Company contributions vest ratably based on years of service over a four year period, beginning with the completion of the first year of service. For the years ended December 31, 2022, 2021, and 2020, we incurred $11.5 million, $8.7 million, and $6.8 million, respectively, in contribution expense related to employer matching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and Fair Value Measurements</t>
        </is>
      </c>
      <c r="B4" s="4" t="inlineStr">
        <is>
          <t>17. Investments and Fair Value Measurements 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and which require us to develop our own estimates and assumptions reflecting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during the years ended December 31, 2022 and 2021. The valuation techniques that may be used to measure fair value are as follows: • Market approach. Uses prices and other relevant information generated by market transactions involving identical or comparable assets or liabilities; • Income approach. Uses valuation techniques to convert future amounts to a single present amount based on current market expectations about those future amounts; and • Cost approach. Based on the amount that currently would be required to replace the service capacity of an asset (i.e., replacement cost). The carrying amounts of our cash and cash equivalents, accounts receivable, accounts payable, and accrued expenses approximate fair value as of December 31, 2022 and 2021 because of the relatively short duration of these instruments. Additionally, the carrying value of our debt associated with the term loan facility approximates fair value because the interest rates are variable and reset on a relatively short durations to the then market rates. Investments Our investment portfolio consists largely of debt investments classified as available-for-sale. Changes in the fair value of available-for-sale securities, excluding other-than-temporary impairments, are recorded in accumulated other comprehensive loss in our consolidated balance sheets. The components of our investments as of December 31, 2022 and 2021 are as follows (in thousands): As of December 31, 2022 Fair Value Measurement Balance Sheet Classification Fair Value Level Cost Basis Unrealized Gains (Losses) Market Value Cash and Cash Equivalents Short-term Investments and Marketable Securities Money market fund Level 1 $ 39,469 $ — $ 39,469 $ 39,469 $ — U.S. Treasury bonds Level 1 9,396 (13) 9,383 — 9,383 Commercial paper Level 2 26,704 — 26,704 — 26,704 Corporate bonds Level 2 9,353 (12) 9,341 — 9,341 Agency bonds Level 2 2,432 3 2,435 2,435 Total investments $ 87,354 $ (22) $ 87,332 $ 39,469 $ 47,863 As of December 31, 2021, our investments consisted of the following (in thousands): As of December 31, 2021 Fair Value Measurement Balance Sheet Classification Fair Value Level Cost Basis Unrealized Gains (Losses) Market Value Cash and Cash Equivalents Short-Term Investments and Marketable Securities Long-Term Investments Money market fund Level 1 $ 38,301 $ — $ 38,301 $ 38,301 $ — $ — U.S. Treasury bonds Level 1 8,171 — 8,171 — 8,171 — Commercial paper Level 2 23,312 — 23,312 — 23,312 — Corporate bonds Level 2 20,107 (14) 20,093 — 8,049 12,044 Asset-backed securities Level 2 15,655 (8) 15,647 — 15,647 — Total investments $ 105,546 $ (22) $ 105,524 $ 38,301 $ 55,179 $ 12,044 There were no Level 3 assets held at any point during the year ended December 31, 2022 and 2021. Additionally, there were no transfers between Levels 1 and 2 during the years ended December 31, 2022 and 2021. Interest income on our investments totaled $0.9 million for the year ended December 31, 2022. The amortized cost basis and fair value of debt securities at December 31, 2022 and 2021, by contractual maturity, are as follows (in thousands): As of December 31, 2022 Cost Basis Fair Value Due in one year or less $ 87,354 $ 87,332 Due after one year through five years — — Total investments $ 87,354 $ 87,332 As of December 31, 2021 Cost Basis Fair Value Due in one year or less $ 93,497 $ 93,480 Due after one year through five years 12,049 12,044 Total investments $ 105,546 $ 105,524 Actual maturities may differ from the contractual maturities in the table above because borrowers have the right to call or prepay certain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footnotes have been prepared in accordance with accounting principles generally accepted in the United States (“U.S. GAAP”) as contained in the Financial Accounting Standards Board (“FASB”) Accounting Standards Codification (“ASC”).</t>
        </is>
      </c>
    </row>
    <row r="5">
      <c r="A5" s="4" t="inlineStr">
        <is>
          <t>Use of Estimates</t>
        </is>
      </c>
      <c r="B5" s="4" t="inlineStr">
        <is>
          <t>Use of Estimates The preparation of our consolidated financial statements in conformity with U.S. GAAP requires us to make estimates and judgments that affect the amounts reported in these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solidated financial statements include, but are not limited to, revenue recognition, income taxes and the related valuation allowance, costs to obtain a contract with a customer, and stock-based compensation.</t>
        </is>
      </c>
    </row>
    <row r="6">
      <c r="A6" s="4" t="inlineStr">
        <is>
          <t>Principles of Consolidation</t>
        </is>
      </c>
      <c r="B6" s="4" t="inlineStr">
        <is>
          <t>Principles of Consolidation The accompanying consolidated financial statements include the accounts of Appian and its wholly-owned subsidiaries. All intercompany accounts and transactions have been eliminated in consolidation.</t>
        </is>
      </c>
    </row>
    <row r="7">
      <c r="A7" s="4" t="inlineStr">
        <is>
          <t>Segment Reporting</t>
        </is>
      </c>
      <c r="B7" s="4" t="inlineStr">
        <is>
          <t>Segment Reporting Operating segments are defined as components of an enterprise for which discrete financial information is available that is evaluated regularly by the chief operating decision maker (“CODM”) for purposes of allocating resources and evaluating financial performance. We have determined our CODM is our Chief Executive Officer. We operate one operating and reportable segment, representing our consolidated business that helps organizations build applications and workflows rapidly with our low-code platform to maximize their resources and improve business results. Our reportable segment determination is based on our management and internal reporting structure, the nature of the subscriptions and services we offer, and the financial information evaluated regularly by our CODM.</t>
        </is>
      </c>
    </row>
    <row r="8">
      <c r="A8" s="4" t="inlineStr">
        <is>
          <t>Concentration of Credit and Customer Risk</t>
        </is>
      </c>
      <c r="B8" s="4" t="inlineStr">
        <is>
          <t>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t>
        </is>
      </c>
    </row>
    <row r="9">
      <c r="A9" s="4" t="inlineStr">
        <is>
          <t>Cash, Cash Equivalents, and Restricted Cash</t>
        </is>
      </c>
      <c r="B9" s="4" t="inlineStr">
        <is>
          <t>Cash, Cash Equivalents, and Restricted Cash We consider all highly liquid investments with original maturities of three months or less at the date of purchase, as well as overnight repurchase agreements, to be cash equivalents. Restricted cash consists of cash designated to settle an escrow liability stemming from our acquisition of Lana Labs GmbH (“Lana Labs”). The remaining balance as of December 31, 2022 is due on August 11, 2023.</t>
        </is>
      </c>
    </row>
    <row r="10">
      <c r="A10" s="4" t="inlineStr">
        <is>
          <t>Accounts Receivable and Allowance for Doubtful Accounts and Non-Trade Receivable</t>
        </is>
      </c>
      <c r="B10" s="4" t="inlineStr">
        <is>
          <t>Accounts Receivable and Allowance for Doubtful Accounts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t>
        </is>
      </c>
    </row>
    <row r="11">
      <c r="A11" s="4" t="inlineStr">
        <is>
          <t>Assets Recognized from the Costs to Obtain a Contract with a Customer</t>
        </is>
      </c>
      <c r="B11" s="4" t="inlineStr">
        <is>
          <t>Assets Recognized from the Costs to Obtain a Contract with a Customer We capitalize incremental costs of obtaining a contract with a customer, which consists of sales commissions paid to our sales team. These costs are recorded as deferred commissions in the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customer attrition, expected renewals, product life cycles, and contractual terms.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Costs to obtain a contract for professional services arrangements are expensed as incurred as the contractual period of our professional services arrangements are one year or less.</t>
        </is>
      </c>
    </row>
    <row r="12">
      <c r="A12" s="4" t="inlineStr">
        <is>
          <t>Property and Equipment</t>
        </is>
      </c>
      <c r="B12" s="4" t="inlineStr">
        <is>
          <t>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t>
        </is>
      </c>
    </row>
    <row r="13">
      <c r="A13" s="4" t="inlineStr">
        <is>
          <t>Business Combinations</t>
        </is>
      </c>
      <c r="B13" s="4" t="inlineStr">
        <is>
          <t>Business Combinations We account for business combinations using the acquisition method of accounting as of the business combination date. Under this method, we allocate the fair value of purchase consideration to identifiable tangible and intangible assets acquired and liabilities assumed at their estimated fair values on the acquisition date. The excess of the consideration transferred over the fair value of the identifiable net assets acquired is recorded as goodwill and represents the future economic benefits expected to arise from other intangible assets acquired that do not qualify for separate recognition, including assembled workforce, non-contractual relationships, and expected future synergies. Determining the fair value of assets acquired and liabilities assumed requires us to use significant judgments and estimates, including the selection of valuation methodologies, estimates of future revenue, costs, and cash flows, and discount rates.</t>
        </is>
      </c>
    </row>
    <row r="14">
      <c r="A14" s="4" t="inlineStr">
        <is>
          <t>Impairment of Long-Lived Assets</t>
        </is>
      </c>
      <c r="B14" s="4" t="inlineStr">
        <is>
          <t>Impairment of Long-Lived Assets Long-lived tangible assets and intangible assets with definite useful lives are reviewed for impairment whenever events or changes in circumstances indicate the carrying amount of an asset may not be recoverable through undiscounted cash flows from the use of the assets. If such assets are considered to be impaired, the assets are written down to their estimated fair value. Goodwill is accounted for at the segment level and allocated to, and tested for impairment at, a level referred to as the reporting unit. We have determined our one segment consists of a single reporting unit. We test for impairment annually on the first day of our fourth quarter or between annual tests if events or changes in circumstances indicate the fair value of our reporting unit may be below its carrying amount. We have the option to qualitatively assess whether it is more likely than not the fair value our reporting unit is less than its carrying value. If we elect to perform a qualitative assessment and conclude it is more likely than not the fair value of the reporting unit is equal to or greater than its carrying value, no further assessment of that reporting unit’s goodwill is necessary; otherwise, goodwill must be tested for impairment. In 2022, we elected to not perform the optional qualitative assessment of goodwill and instead performed the quantitative impairment tes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using a market-based valuation methodology, which is primarily based on our consolidated market capitalization plus a reasonable control premium. In the fourth quarter of 2022, we completed our annual goodwill impairment test for our reporting unit, and the results of the test indicated the estimated fair value of our reporting unit significantly exceeded the carrying value.</t>
        </is>
      </c>
    </row>
    <row r="15">
      <c r="A15" s="4" t="inlineStr">
        <is>
          <t>Stock-Based Compensation</t>
        </is>
      </c>
      <c r="B15" s="4" t="inlineStr">
        <is>
          <t>Stock-Based Compensation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For awards that contain market conditions, compensation expense is measured using a Monte Carlo simulation and is recognized using the accelerated attribution method over the derived service period based on the expected market performance as of the grant date. We account for forfeitures as they occur rather than estimating expected forfeitures. Refer to Note 11 for additional information related to stock-based compensation.</t>
        </is>
      </c>
    </row>
    <row r="16">
      <c r="A16" s="4" t="inlineStr">
        <is>
          <t>Leases</t>
        </is>
      </c>
      <c r="B16" s="4" t="inlineStr">
        <is>
          <t xml:space="preserve">Leases We combine and account for lease and non-lease components as a single lease component for leases of our facilities. The discount rates related to the our lease liabilities are based on estimates of our incremental borrowing rate on a secured basis, as the discount rates implicit in our lease agreements cannot be readily determined. At the inception of an arrangement, we determine whether the arrangement is or contains a lease based on the unique facts and circumstances present and the classification of the lease. Operating leases with a term greater than one year are recognized on the consolidated balance sheet as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our consolidated balance sheets leases with a term of one year or less. Lease liabilities and their corresponding ROU assets are recorded based on the present value of lease payments over the expected lease term. The implicit rates within most of our leases are generally not determinable; therefore, we estimate our incremental borrowing rate to determine the present value of lease payments. The determination of our incremental borrowing rate requires judgment and is estimated for each lease based on the rate we would have to pay for a collateralized loan with the same terms as the lease. We consider various factors, including our level of collateralization, estimated credit rating, and the currency in which the lease is denominated. Operating lease ROU assets also include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t>
        </is>
      </c>
    </row>
    <row r="17">
      <c r="A17" s="4" t="inlineStr">
        <is>
          <t>Basic and Diluted Loss per Common Share</t>
        </is>
      </c>
      <c r="B17" s="4" t="inlineStr">
        <is>
          <t>Basic and Diluted Loss per Common Share We compute net loss per common share using the two-class method required for multiple classes of common stock and participating securities. The rights, including the liquidation and dividend rights, of the Class A common stock and Class B common stock are substantially identical, other than voting and conversion rights. Accordingly, the Class A common stock and Class B common stock share equally in our net losses. Basic net loss per common share is computed by dividing net loss by the weighted-average number of shares of common stock outstanding during the period. Diluted net loss per common share is computed by dividing net loss attributable to common stockholders by the weighted-average number of shares of common stock outstanding during the period increased by common shares that could be issued upon the conversion or exercise of other outstanding securities to the extent those additional common shares would be dilutive. The dilutive effect of potentially dilutive securities is reflected in diluted net loss per share by application of the treasury stock method.</t>
        </is>
      </c>
    </row>
    <row r="18">
      <c r="A18" s="4" t="inlineStr">
        <is>
          <t>Income Taxes</t>
        </is>
      </c>
      <c r="B18" s="4" t="inlineStr">
        <is>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coverable or settl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our assessment of relevant risks, facts, and circumstances existing at that time. To the extent the assessment of such tax position changes, we record the change in estimate in the period in which we make that determination.</t>
        </is>
      </c>
    </row>
    <row r="19">
      <c r="A19" s="4" t="inlineStr">
        <is>
          <t>Foreign Currency</t>
        </is>
      </c>
      <c r="B19" s="4" t="inlineStr">
        <is>
          <t xml:space="preserve">Foreign Currency Our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balance sheet date. Gains and losses on translation of these accounts are accumulated and reported as a separate component of stockholders’ equity and other comprehensive loss. </t>
        </is>
      </c>
    </row>
    <row r="20">
      <c r="A20" s="4" t="inlineStr">
        <is>
          <t>Research and Development</t>
        </is>
      </c>
      <c r="B20" s="4" t="inlineStr">
        <is>
          <t xml:space="preserve">Research and Development Research and development expenses include payroll, employee benefits, and other headcount-related costs associated with product development. Our product utilizes a common codebase, whether accessed by customers via the cloud or via an on-premises installation. Since our software is sold and licensed externally, we consider our software as external-use software for purposes of applying the capitalized software development guidance. Product development costs are expensed as incurred until </t>
        </is>
      </c>
    </row>
    <row r="21">
      <c r="A21" s="4" t="inlineStr">
        <is>
          <t>Advertising Expenses</t>
        </is>
      </c>
      <c r="B21" s="4" t="inlineStr">
        <is>
          <t>Advertising ExpensesWe expense advertising costs as they are incurred.</t>
        </is>
      </c>
    </row>
    <row r="22">
      <c r="A22" s="4" t="inlineStr">
        <is>
          <t>Recent Accounting Pronouncements</t>
        </is>
      </c>
      <c r="B22" s="4" t="inlineStr">
        <is>
          <t>Recent Accounting Pronouncements We did not adopt any new accounting guidance in 2022 that had a material impact on our consolidated financial statements or disclosures. Additionally, there is no pending accounting guidance that we expect to have a material impact on our consolidated financial statements.</t>
        </is>
      </c>
    </row>
    <row r="23">
      <c r="A23" s="4" t="inlineStr">
        <is>
          <t>Revenue Recognition</t>
        </is>
      </c>
      <c r="B23" s="4" t="inlineStr">
        <is>
          <t>Revenue Recognition We generate subscriptions revenue primarily through the sale of cloud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The majority of our contracts are one year in length. Although term license subscriptions are sold with maintenance and support, the software is fully functional at the beginning of the subscription and is considered a distinct performance obligation. If a cloud agreement includes the right for the customer to take possession of the license, the revenue is treated as a term license. Revenue from term license subscriptions is recognized when control of the software license has transferred to the customer, which is the later of delivery or commencement of the contract term.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service contracts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years ended December 31, 2022, 2021, and 2020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SSP of our cloud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t>
        </is>
      </c>
    </row>
    <row r="24">
      <c r="A24" s="4" t="inlineStr">
        <is>
          <t>Fair Value Measurements</t>
        </is>
      </c>
      <c r="B24" s="4" t="inlineStr">
        <is>
          <t>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and which require us to develop our own estimates and assumptions reflecting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during the years ended December 31, 2022 and 2021. The valuation techniques that may be used to measure fair value are as follows: • Market approach. Uses prices and other relevant information generated by market transactions involving identical or comparable assets or liabilities; • Income approach. Uses valuation techniques to convert future amounts to a single present amount based on current market expectations about those future amounts; and • Cost approach. Based on the amount that currently would be required to replace the service capacity of an asset (i.e., replacement cost).</t>
        </is>
      </c>
    </row>
    <row r="25">
      <c r="A25" s="4" t="inlineStr">
        <is>
          <t>Investments</t>
        </is>
      </c>
      <c r="B25" s="4" t="inlineStr">
        <is>
          <t>InvestmentsOur investment portfolio consists largely of debt investments classified as available-for-sale. Changes in the fair value of available-for-sale securities, excluding other-than-temporary impairments, are recorded in accumulated other comprehensive loss i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esents a reconciliation of cash, cash equivalents, and restricted cash as presented in the consolidated statements of cash flows (in thousands): Year Ended December 31, 2022 2021 2020 Cash and cash equivalents $ 148,132 $ 100,796 $ 112,462 Restricted cash, current 2,249 791 — Restricted cash, non-current — 2,373 — Total cash, cash equivalents, and restricted cash $ 150,381 $ 103,960 $ 112,462 </t>
        </is>
      </c>
    </row>
    <row r="5">
      <c r="A5" s="4" t="inlineStr">
        <is>
          <t>Schedule of Allowance for Doubtful Accounts</t>
        </is>
      </c>
      <c r="B5" s="4" t="inlineStr">
        <is>
          <t xml:space="preserve">Activity in the allowance for doubtful accounts was as follows (in thousands): Year Ended December 31, 2022 2021 2020 Beginning balance $ 1,400 $ 1,400 $ 600 Additions 1,298 410 984 Less: Write-offs, net of recoveries (573) (410) (184) Ending balance $ 2,125 $ 1,400 $ 1,400 </t>
        </is>
      </c>
    </row>
    <row r="6">
      <c r="A6" s="4" t="inlineStr">
        <is>
          <t>Schedule of Capitalized Contract Costs</t>
        </is>
      </c>
      <c r="B6" s="4" t="inlineStr">
        <is>
          <t xml:space="preserve">The following table summarizes the activity of costs to obtain a contract with a customer for the years ended December 31, 2022, and 2021 (in thousands): Year Ended December 31, 2022 2021 Beginning balance $ 73,685 $ 52,097 Additional contract costs deferred 49,816 51,283 Amortization of deferred contract costs (37,517) (29,695) Ending balance $ 85,984 $ 73,685 </t>
        </is>
      </c>
    </row>
    <row r="7">
      <c r="A7" s="4" t="inlineStr">
        <is>
          <t>Schedule of Property and Equipment, Useful Life</t>
        </is>
      </c>
      <c r="B7" s="4" t="inlineStr">
        <is>
          <t>The following table outlines the useful lives of our major asset categories: Asset Category Useful Life (in years) Computer software 3 Computer hardware 3 Equipment 5 Office furniture and fixtures 10 Leasehold improvements (a) (a) - Leasehold improvements have an estimated useful life of the shorter of the useful life of the assets or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Services</t>
        </is>
      </c>
      <c r="B4" s="4" t="inlineStr">
        <is>
          <t xml:space="preserve">The following table summarizes revenue recorded during the years ended December 31, 2022, 2021, and 2020 (in thousands): Year Ended December 31, 2022 2021 2020 Cloud subscriptions $ 236,922 $ 179,415 $ 129,219 Term license subscriptions 79,753 63,203 51,415 Maintenance and support 23,477 21,120 18,076 Total subscriptions 340,152 263,738 198,710 Professional services 127,839 105,521 105,863 Total revenue $ 467,991 $ 369,259 $ 304,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following table sets forth the components of lease expense for the years ended December 31, 2022, 2021 and 2020 (in thousands): Year Ended December 31, 2022 2021 2020 Operating lease cost $ 6,950 $ 6,619 $ 6,649 Finance lease costs: Amortization of right-of-use assets — — 1,242 Interest on lease liabilities — — 150 Short-term lease cost 583 149 565 Variable lease cost 3,817 2,713 281 Total $ 11,350 $ 9,481 $ 8,887 </t>
        </is>
      </c>
    </row>
    <row r="5">
      <c r="A5" s="4" t="inlineStr">
        <is>
          <t>Schedule of Supplemental Balance Sheet Information</t>
        </is>
      </c>
      <c r="B5" s="4" t="inlineStr">
        <is>
          <t>Supplemental balance sheet information related to operating leases as of December 31, 2022 and December 31, 2021 is as follows (in thousands, except for lease term and discount rate): As of December 31, 2022 2021 Right-of-use assets for operating leases $ 37,248 $ 27,897 Operating lease liabilities, current $ 8,681 $ 8,110 Operating lease liabilities, net of current portion 57,225 48,784 Total operating lease liabilities $ 65,906 $ 56,894 Weighted average remaining lease term (in years) 8.4 9.5 Weighted average discount rate 9.4 % 9.5 %</t>
        </is>
      </c>
    </row>
    <row r="6">
      <c r="A6" s="4" t="inlineStr">
        <is>
          <t>Schedule of Supplemental Cash Flow Information</t>
        </is>
      </c>
      <c r="B6" s="4" t="inlineStr">
        <is>
          <t xml:space="preserve">Supplemental cash flow and expense information related to operating leases for the years ended December 31, 2022 and 2021 is as follows (in thousands): Year Ended December 31, 2022 2021 2020 Operating cash outflows for operating leases $ 7,073 $ 7,732 $ 3,407 Operating cash outflows for finance leases — — 150 Financing cash outflows for finance leases — — 3,822 Amortization of operating lease ROU assets 1,495 1,361 1,554 Interest expense on operating lease liabilities 5,406 5,268 1,853 </t>
        </is>
      </c>
    </row>
    <row r="7">
      <c r="A7" s="4" t="inlineStr">
        <is>
          <t>Schedule of Maturities of Operating Lease Liabilities</t>
        </is>
      </c>
      <c r="B7" s="4" t="inlineStr">
        <is>
          <t xml:space="preserve">A summary of our future minimum lease commitments under non-cancellable leases as of December 31, 2022 is as follows (in thousands): Operating Leases 2023 $ 9,076 2024 11,122 2025 11,409 2026 11,666 2027 11,717 Thereafter 42,513 Total lease payments 97,503 Less: imputed interest (31,597) Total $ 65,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8132</v>
      </c>
      <c r="C3" s="7" t="n">
        <v>100796</v>
      </c>
    </row>
    <row r="4">
      <c r="A4" s="4" t="inlineStr">
        <is>
          <t>Short-term investments and marketable securities</t>
        </is>
      </c>
      <c r="B4" s="6" t="n">
        <v>47863</v>
      </c>
      <c r="C4" s="6" t="n">
        <v>55179</v>
      </c>
    </row>
    <row r="5">
      <c r="A5" s="4" t="inlineStr">
        <is>
          <t>Accounts receivable, net of allowance of $2,125 and $1,400, respectively</t>
        </is>
      </c>
      <c r="B5" s="6" t="n">
        <v>165964</v>
      </c>
      <c r="C5" s="6" t="n">
        <v>130049</v>
      </c>
    </row>
    <row r="6">
      <c r="A6" s="4" t="inlineStr">
        <is>
          <t>Deferred commissions, current</t>
        </is>
      </c>
      <c r="B6" s="6" t="n">
        <v>30196</v>
      </c>
      <c r="C6" s="6" t="n">
        <v>24668</v>
      </c>
    </row>
    <row r="7">
      <c r="A7" s="4" t="inlineStr">
        <is>
          <t>Prepaid expenses and other current assets</t>
        </is>
      </c>
      <c r="B7" s="6" t="n">
        <v>28093</v>
      </c>
      <c r="C7" s="6" t="n">
        <v>26781</v>
      </c>
    </row>
    <row r="8">
      <c r="A8" s="4" t="inlineStr">
        <is>
          <t>Restricted cash, current</t>
        </is>
      </c>
      <c r="B8" s="6" t="n">
        <v>2249</v>
      </c>
      <c r="C8" s="6" t="n">
        <v>791</v>
      </c>
    </row>
    <row r="9">
      <c r="A9" s="4" t="inlineStr">
        <is>
          <t>Total current assets</t>
        </is>
      </c>
      <c r="B9" s="6" t="n">
        <v>422497</v>
      </c>
      <c r="C9" s="6" t="n">
        <v>338264</v>
      </c>
    </row>
    <row r="10">
      <c r="A10" s="4" t="inlineStr">
        <is>
          <t>Property and equipment, net of accumulated depreciation of $18,864 and $14,106, respectively</t>
        </is>
      </c>
      <c r="B10" s="6" t="n">
        <v>41855</v>
      </c>
      <c r="C10" s="6" t="n">
        <v>36913</v>
      </c>
    </row>
    <row r="11">
      <c r="A11" s="4" t="inlineStr">
        <is>
          <t>Long-term investments</t>
        </is>
      </c>
      <c r="B11" s="6" t="n">
        <v>0</v>
      </c>
      <c r="C11" s="6" t="n">
        <v>12044</v>
      </c>
    </row>
    <row r="12">
      <c r="A12" s="4" t="inlineStr">
        <is>
          <t>Goodwill</t>
        </is>
      </c>
      <c r="B12" s="6" t="n">
        <v>26349</v>
      </c>
      <c r="C12" s="6" t="n">
        <v>27795</v>
      </c>
    </row>
    <row r="13">
      <c r="A13" s="4" t="inlineStr">
        <is>
          <t>Intangible assets, net of accumulated amortization of $2,715 and $1,260, respectively</t>
        </is>
      </c>
      <c r="B13" s="6" t="n">
        <v>5251</v>
      </c>
      <c r="C13" s="6" t="n">
        <v>7144</v>
      </c>
    </row>
    <row r="14">
      <c r="A14" s="4" t="inlineStr">
        <is>
          <t>Operating right-of-use assets</t>
        </is>
      </c>
      <c r="B14" s="6" t="n">
        <v>37248</v>
      </c>
      <c r="C14" s="6" t="n">
        <v>27897</v>
      </c>
    </row>
    <row r="15">
      <c r="A15" s="4" t="inlineStr">
        <is>
          <t>Deferred commissions, net of current portion</t>
        </is>
      </c>
      <c r="B15" s="6" t="n">
        <v>55788</v>
      </c>
      <c r="C15" s="6" t="n">
        <v>49017</v>
      </c>
    </row>
    <row r="16">
      <c r="A16" s="4" t="inlineStr">
        <is>
          <t>Deferred tax assets</t>
        </is>
      </c>
      <c r="B16" s="6" t="n">
        <v>1940</v>
      </c>
      <c r="C16" s="6" t="n">
        <v>1025</v>
      </c>
    </row>
    <row r="17">
      <c r="A17" s="4" t="inlineStr">
        <is>
          <t>Restricted cash, net of current portion</t>
        </is>
      </c>
      <c r="B17" s="6" t="n">
        <v>0</v>
      </c>
      <c r="C17" s="6" t="n">
        <v>2373</v>
      </c>
    </row>
    <row r="18">
      <c r="A18" s="4" t="inlineStr">
        <is>
          <t>Other assets</t>
        </is>
      </c>
      <c r="B18" s="6" t="n">
        <v>3286</v>
      </c>
      <c r="C18" s="6" t="n">
        <v>2047</v>
      </c>
    </row>
    <row r="19">
      <c r="A19" s="4" t="inlineStr">
        <is>
          <t>Total assets</t>
        </is>
      </c>
      <c r="B19" s="6" t="n">
        <v>594214</v>
      </c>
      <c r="C19" s="6" t="n">
        <v>504519</v>
      </c>
    </row>
    <row r="20">
      <c r="A20" s="3" t="inlineStr">
        <is>
          <t>Current liabilities</t>
        </is>
      </c>
      <c r="B20" s="4" t="inlineStr">
        <is>
          <t xml:space="preserve"> </t>
        </is>
      </c>
      <c r="C20" s="4" t="inlineStr">
        <is>
          <t xml:space="preserve"> </t>
        </is>
      </c>
    </row>
    <row r="21">
      <c r="A21" s="4" t="inlineStr">
        <is>
          <t>Accounts payable</t>
        </is>
      </c>
      <c r="B21" s="6" t="n">
        <v>7997</v>
      </c>
      <c r="C21" s="6" t="n">
        <v>5766</v>
      </c>
    </row>
    <row r="22">
      <c r="A22" s="4" t="inlineStr">
        <is>
          <t>Accrued expenses</t>
        </is>
      </c>
      <c r="B22" s="6" t="n">
        <v>12227</v>
      </c>
      <c r="C22" s="6" t="n">
        <v>15483</v>
      </c>
    </row>
    <row r="23">
      <c r="A23" s="4" t="inlineStr">
        <is>
          <t>Accrued compensation and related benefits</t>
        </is>
      </c>
      <c r="B23" s="6" t="n">
        <v>40718</v>
      </c>
      <c r="C23" s="6" t="n">
        <v>35126</v>
      </c>
    </row>
    <row r="24">
      <c r="A24" s="4" t="inlineStr">
        <is>
          <t>Deferred revenue, current</t>
        </is>
      </c>
      <c r="B24" s="6" t="n">
        <v>194768</v>
      </c>
      <c r="C24" s="6" t="n">
        <v>150169</v>
      </c>
    </row>
    <row r="25">
      <c r="A25" s="4" t="inlineStr">
        <is>
          <t>Debt, current</t>
        </is>
      </c>
      <c r="B25" s="6" t="n">
        <v>2740</v>
      </c>
      <c r="C25" s="6" t="n">
        <v>0</v>
      </c>
    </row>
    <row r="26">
      <c r="A26" s="4" t="inlineStr">
        <is>
          <t>Operating lease liabilities, current</t>
        </is>
      </c>
      <c r="B26" s="6" t="n">
        <v>8681</v>
      </c>
      <c r="C26" s="6" t="n">
        <v>8110</v>
      </c>
    </row>
    <row r="27">
      <c r="A27" s="4" t="inlineStr">
        <is>
          <t>Other current liabilities</t>
        </is>
      </c>
      <c r="B27" s="6" t="n">
        <v>3121</v>
      </c>
      <c r="C27" s="6" t="n">
        <v>1067</v>
      </c>
    </row>
    <row r="28">
      <c r="A28" s="4" t="inlineStr">
        <is>
          <t>Total current liabilities</t>
        </is>
      </c>
      <c r="B28" s="6" t="n">
        <v>270252</v>
      </c>
      <c r="C28" s="6" t="n">
        <v>215721</v>
      </c>
    </row>
    <row r="29">
      <c r="A29" s="4" t="inlineStr">
        <is>
          <t>Long-term debt</t>
        </is>
      </c>
      <c r="B29" s="6" t="n">
        <v>115379</v>
      </c>
      <c r="C29" s="6" t="n">
        <v>0</v>
      </c>
    </row>
    <row r="30">
      <c r="A30" s="4" t="inlineStr">
        <is>
          <t>Operating lease liabilities</t>
        </is>
      </c>
      <c r="B30" s="6" t="n">
        <v>57225</v>
      </c>
      <c r="C30" s="6" t="n">
        <v>48784</v>
      </c>
    </row>
    <row r="31">
      <c r="A31" s="4" t="inlineStr">
        <is>
          <t>Deferred revenue</t>
        </is>
      </c>
      <c r="B31" s="6" t="n">
        <v>5556</v>
      </c>
      <c r="C31" s="6" t="n">
        <v>2430</v>
      </c>
    </row>
    <row r="32">
      <c r="A32" s="4" t="inlineStr">
        <is>
          <t>Deferred tax liabilities</t>
        </is>
      </c>
      <c r="B32" s="6" t="n">
        <v>102</v>
      </c>
      <c r="C32" s="6" t="n">
        <v>209</v>
      </c>
    </row>
    <row r="33">
      <c r="A33" s="4" t="inlineStr">
        <is>
          <t>Other non-current liabilities</t>
        </is>
      </c>
      <c r="B33" s="6" t="n">
        <v>0</v>
      </c>
      <c r="C33" s="6" t="n">
        <v>3458</v>
      </c>
    </row>
    <row r="34">
      <c r="A34" s="4" t="inlineStr">
        <is>
          <t>Total liabilities</t>
        </is>
      </c>
      <c r="B34" s="6" t="n">
        <v>448514</v>
      </c>
      <c r="C34" s="6" t="n">
        <v>270602</v>
      </c>
    </row>
    <row r="35">
      <c r="A35" s="4" t="inlineStr">
        <is>
          <t>Commitments and contingent liabilities (see Note 4 and Note 14)</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Additional paid-in capital</t>
        </is>
      </c>
      <c r="B37" s="6" t="n">
        <v>561390</v>
      </c>
      <c r="C37" s="6" t="n">
        <v>497128</v>
      </c>
    </row>
    <row r="38">
      <c r="A38" s="4" t="inlineStr">
        <is>
          <t>Accumulated other comprehensive loss</t>
        </is>
      </c>
      <c r="B38" s="6" t="n">
        <v>-7246</v>
      </c>
      <c r="C38" s="6" t="n">
        <v>-5687</v>
      </c>
    </row>
    <row r="39">
      <c r="A39" s="4" t="inlineStr">
        <is>
          <t>Accumulated deficit</t>
        </is>
      </c>
      <c r="B39" s="6" t="n">
        <v>-408451</v>
      </c>
      <c r="C39" s="6" t="n">
        <v>-257531</v>
      </c>
    </row>
    <row r="40">
      <c r="A40" s="4" t="inlineStr">
        <is>
          <t>Total stockholders’ equity</t>
        </is>
      </c>
      <c r="B40" s="6" t="n">
        <v>145700</v>
      </c>
      <c r="C40" s="6" t="n">
        <v>233917</v>
      </c>
    </row>
    <row r="41">
      <c r="A41" s="4" t="inlineStr">
        <is>
          <t>Total liabilities and stockholders’ equity</t>
        </is>
      </c>
      <c r="B41" s="6" t="n">
        <v>594214</v>
      </c>
      <c r="C41" s="6" t="n">
        <v>504519</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4</v>
      </c>
      <c r="C44" s="6" t="n">
        <v>4</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7" t="n">
        <v>3</v>
      </c>
      <c r="C47" s="7"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summarizes the fair value of the assets acquired and liabilities assumed in connection with the acquisition (in thousands): Cash acquired $ 256 Other current assets 106 Property and equipment 59 Developed technology 5,974 Customer relationships 750 Goodwill 24,521 Other non-current assets 27 Total assets acquired 31,693 Current liabilities 638 Non-current liabilities 38 Total liabilities assumed 676 Net assets acquired $ 31,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balances as of December 31, 2022 and 2021 (in thousands): Carrying Amount Balance as of December 31, 2020 $ 4,862 Goodwill acquired, net of measurement period adjustments 24,521 Foreign currency translation adjustments (1,588) Balance as of December 31, 2021 $ 27,795 Goodwill acquired — Foreign currency translation adjustments (1,446) Balance as of December 31, 2022 $ 26,349 </t>
        </is>
      </c>
    </row>
    <row r="5">
      <c r="A5" s="4" t="inlineStr">
        <is>
          <t>Schedule of Finite-Lived Intangible Assets</t>
        </is>
      </c>
      <c r="B5" s="4" t="inlineStr">
        <is>
          <t xml:space="preserve">Intangible assets, net consisted of the following as of December 31, 2022 and 2021 (in thousands): As of December 31, 2022 2021 Developed technology $ 6,893 $ 7,271 Customer relationships - Non-Robotic Process Automation (“RPA”) 827 872 Customer relationships - RPA 246 261 Intangible assets, gross 7,966 8,404 Less: Accumulated amortization (2,715) (1,260) Intangible assets, net $ 5,251 $ 7,144 </t>
        </is>
      </c>
    </row>
    <row r="6">
      <c r="A6" s="4" t="inlineStr">
        <is>
          <t>Schedule of Finite-Lived Intangible Assets, Future Amortization Expense</t>
        </is>
      </c>
      <c r="B6" s="4" t="inlineStr">
        <is>
          <t xml:space="preserve">The projected annual amortization expense related to amortizable intangible assets as of December 31, 2022 is as follows (in thousands): Year Ended December 31, 2023 $ 1,471 2024 1,471 2025 1,170 2026 753 2027 92 Thereafter 294 Total projected amortization expense $ 5,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December 31, 2022 and 2021 (in thousands): As of December 31, 2022 2021 Leasehold improvements $ 45,959 $ 41,005 Office furniture and fixtures 3,476 2,536 Computer hardware 9,689 6,001 Computer software 1,353 1,353 Equipment 242 124 Property and equipment, gross 60,719 51,019 Less: Accumulated depreciation (18,864) (14,106) Property and equipment, net $ 41,855 $ 36,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December 31, 2022 and 2021 (in thousands): As of December 31, 2022 2021 Hosting costs $ 2,802 $ 1,995 Contract labor costs 1,465 891 Marketing and tradeshow expenses 1,000 1,167 Audit and tax expenses 911 439 Taxes payable 827 550 Legal costs 475 5,511 Reimbursable employee expenses 1,004 870 Third party license fees 1,223 1,066 Capital expenditures 744 379 Other accrued expenses 1,776 2,615 Total $ 12,227 $ 15,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Long-Term Debt</t>
        </is>
      </c>
      <c r="B4" s="4" t="inlineStr">
        <is>
          <t>The following table summarizes outstanding long-term debt balances (in thousands): As of December 31, 2022 2021 Secured term loan facility $ 119,375 $ — Less: Debt issuance costs (1,256) — Total long-term debt, net of debt issuance costs $ 118,119 $ — Long-term debt, current $ 2,740 $ — Long-term debt, net of current portion 115,379 — Total long-term debt $ 118,119 $ —</t>
        </is>
      </c>
    </row>
    <row r="5">
      <c r="A5" s="4" t="inlineStr">
        <is>
          <t>Schedule of Future Long-Term Debt Principal Payments</t>
        </is>
      </c>
      <c r="B5" s="4" t="inlineStr">
        <is>
          <t xml:space="preserve">The following table summarizes the annual maturities of the principal amount of total debt due (in thousands): Repayment schedule of principal long-term debt as of December 31, 2022 2023 $ 3,000 2024 3,750 2025 6,000 2026 6,000 2027 100,625 Total $ 119,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For the years ended December 31, 2022, 2021, and 2020, our loss before income taxes was comprised of the following (in thousands): Year Ended December 31, 2022 2021 2020 Domestic $ (102,434) $ (48,743) $ (25,463) Foreign (47,794) (39,120) (7,131) Total $ (150,228) $ (87,863) $ (32,594)</t>
        </is>
      </c>
    </row>
    <row r="5">
      <c r="A5" s="4" t="inlineStr">
        <is>
          <t>Schedule of Components of Income Tax Expense (Benefit)</t>
        </is>
      </c>
      <c r="B5" s="4" t="inlineStr">
        <is>
          <t xml:space="preserve">For the years ended December 31, 2022, 2021, and 2020, our income tax expense (benefit) was comprised of the following (in thousands): Year Ended December 31, 2022 2021 2020 Current: Federal $ 72 $ 15 $ 11 State 119 79 79 Foreign 1,409 1,156 977 Total current expense 1,600 1,250 1,067 Deferred: Federal — — — State — — — Foreign (908) (472) (184) Total deferred benefit (908) (472) (184) Total income tax expense $ 692 $ 778 $ 883 </t>
        </is>
      </c>
    </row>
    <row r="6">
      <c r="A6" s="4" t="inlineStr">
        <is>
          <t>Schedule of Reconciliation of Statutory to Effective Income Tax Rate</t>
        </is>
      </c>
      <c r="B6" s="4" t="inlineStr">
        <is>
          <t>For the years ended December 31, 2022, 2021, and 2020, the provision for income taxes differs from the amount computed by applying the federal statutory income tax rates to our loss before the provision (benefit) for income taxes as follows: Year Ended December 31, 2022 2021 2020 U.S. federal statutory tax rate 21.0 % 21.0 % 21.0 % State tax expense 4.1 4.7 18.2 Foreign rate differential (3.3) (4.1) (3.6) Nondeductible expenses (0.3) (0.5) (0.6) Foreign tax expense 0.3 (0.2) — Equity compensation 1.0 7.0 46.2 Tax credits 4.7 5.0 12.0 Unrecognized tax benefits (0.9) (0.9) (2.2) Change in tax rate 0.3 (1.2) — Other (0.5) (0.1) (1.1) Deferred adjustments (0.8) 0.9 (1.7) Change in valuation allowance (26.1) (32.5) (90.9) Total (0.5) % (0.9) % (2.7) %</t>
        </is>
      </c>
    </row>
    <row r="7">
      <c r="A7" s="4" t="inlineStr">
        <is>
          <t>Schedule of Deferred Tax Assets and Liabilities</t>
        </is>
      </c>
      <c r="B7" s="4" t="inlineStr">
        <is>
          <t xml:space="preserve">As of December 31, 2022 and 2021, significant components of our deferred tax assets and liabilities were as follows (in thousands): As of December 31, 2022 2021 Deferred tax assets: Net operating losses $ 85,442 $ 81,499 Tax credits 21,215 15,510 Deferred revenue 416 466 Equity compensation 5,314 4,917 Lease liabilities 17,732 15,089 Accrued compensation 4,510 3,390 Bad debt 656 373 Other accrued expense 16 1,452 Capitalized research and development costs 29,991 — Other 431 301 Gross deferred tax assets 165,723 122,997 Less: Valuation allowance (132,581) (94,399) Total deferred tax assets 33,142 28,598 Deferred tax liabilities: Prepaid expenses (15,309) (12,576) Right-of-use assets (10,056) (7,361) Unbilled receivables — (1,248) Depreciation (4,275) (3,892) Intangible assets (1,540) (2,102) Other (123) (603) Total deferred tax liabilities (31,303) (27,782) Net deferred tax assets $ 1,839 $ 816 </t>
        </is>
      </c>
    </row>
    <row r="8">
      <c r="A8" s="4" t="inlineStr">
        <is>
          <t>Schedule of Activity Related to Unrecognized Tax Benefit</t>
        </is>
      </c>
      <c r="B8" s="4" t="inlineStr">
        <is>
          <t xml:space="preserve">The following table summarizes the activity related to our unrecognized tax benefit from December 31, 2019 to December 31, 2022 (in thousands): Balance as of December 31, 2019 $ 1,575 Additions for tax positions in current years 702 Additions for tax positions in prior years — Reductions due to lapse in statutes of limitations — Settlements — Balance as of December 31, 2020 2,277 Additions for tax positions in current years 812 Additions for tax positions in prior years — Reductions due to lapse in statutes of limitations — Settlements — Balance as of December 31, 2021 3,089 Additions for tax positions in current years 1,399 Additions for tax positions in prior years — Reductions due to lapse in statutes of limitations — Settlements — Balance as of December 31, 2022 $ 4,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Estimate the Fair Value of Stock Options Granted</t>
        </is>
      </c>
      <c r="B4" s="4" t="inlineStr">
        <is>
          <t>The following table summarizes the assumptions used to estimate the fair value of the 2022 CEO stock option grant: Year Ended December 31, 2022 2021 2020 Risk-free interest rate 3.01 % * * Expected term (in years) ** * * Expected volatility 70 % * * Expected dividend yield — % * * * Not applicable because no stock options were granted during the period. ** Each Vesting Price Threshold for the 2022 CEO grant has a unique expected term ranging from 3.4 years to 4.1 years.</t>
        </is>
      </c>
    </row>
    <row r="5">
      <c r="A5" s="4" t="inlineStr">
        <is>
          <t>Schedule of Stock Option Activity</t>
        </is>
      </c>
      <c r="B5" s="4" t="inlineStr">
        <is>
          <t xml:space="preserve">The following table summarizes stock option activity for the years ended December 31, 2022, 2021, and 2020: Number of Shares Weighted Average Exercise Price Weighted Average Remaining Contractual Term (Years) Aggregate Intrinsic Value (in thousands) Outstanding at December 31, 2019 4,458,611 $ 12.30 5.8 $ 115,501 Granted — — Exercised (1,001,411) 6.39 81,181 Expired (1,380) 11.82 Forfeited (56,580) 11.33 Outstanding at December 31, 2020 3,399,240 14.06 4.9 503,174 Granted — — Exercised (423,824) 6.55 43,525 Expired (4,100) 10.54 Forfeited (17,960) 11.78 Outstanding at December 31, 2021 2,953,356 15.16 4.0 147,812 Granted 700,000 50.63 Exercised (937,217) 27.14 32,858 Expired (7,900) 4.06 Forfeited (10,280) 12.28 Outstanding at December 31, 2022 2,697,959 $ 20.25 5.1 $ 45,867 Exercisable at December 31, 2022 1,997,959 $ 9.60 3.6 $ 45,867 </t>
        </is>
      </c>
    </row>
    <row r="6">
      <c r="A6" s="4" t="inlineStr">
        <is>
          <t>Schedule of Restricted Stock Unit Activity</t>
        </is>
      </c>
      <c r="B6" s="4" t="inlineStr">
        <is>
          <t xml:space="preserve">The following table summarizes RSU activity for the years ended December 31, 2022, 2021, and 2020: Number of Shares Weighted Average Grant Date Fair Value Non-vested and outstanding at December 31, 2019 1,022,835 $ 31.39 Granted 589,692 60.47 Vested (270,609) 31.29 Forfeited (176,915) 32.01 Non-vested and outstanding at December 31, 2020 1,165,003 46.04 Granted 488,462 108.98 Vested (354,130) 43.39 Forfeited (89,806) 62.72 Non-vested and outstanding at December 31, 2021 1,209,529 70.99 Granted 606,203 52.63 Vested (403,648) 58.63 Forfeited (221,364) 70.30 Non-vested and outstanding at December 31, 2022 1,190,720 $ 65.97 </t>
        </is>
      </c>
    </row>
    <row r="7">
      <c r="A7" s="4" t="inlineStr">
        <is>
          <t>Schedule of Components of Stock-based Compensation Expense</t>
        </is>
      </c>
      <c r="B7" s="4" t="inlineStr">
        <is>
          <t xml:space="preserve">The following table summarizes the components of our stock-based compensation expense by instrument type for the years ended December 31, 2022, 2021, and 2020 (in thousands): Year Ended December 31, 2022 2021 2020 RSUs $ 35,290 $ 19,382 $ 10,745 Stock options 2,790 3,839 4,164 Common stock awards to Board of Directors 750 623 370 Total stock-based compensation expense $ 38,830 $ 23,844 $ 15,279 </t>
        </is>
      </c>
    </row>
    <row r="8">
      <c r="A8" s="4" t="inlineStr">
        <is>
          <t>Schedule of Stock-based Compensation Expense Included in Condensed Consolidated Statements of Operations</t>
        </is>
      </c>
      <c r="B8" s="4" t="inlineStr">
        <is>
          <t xml:space="preserve">Stock-based compensation expense for RSUs, stock options, and issuances of common stock to the Board of Directors is included in the following line items in the accompanying consolidated statements of operations for the years ended December 31, 2022, 2021, and 2020 (in thousands): Year Ended December 31, 2022 2021 2020 Cost of revenue Subscriptions $ 996 $ 1,199 $ 943 Professional services 5,309 3,131 1,477 Operating expenses Sales and marketing 9,152 5,426 2,821 Research and development 12,523 5,224 2,718 General and administrative 10,850 8,864 7,320 Total stock-based compensation expense $ 38,830 $ 23,844 $ 15,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years ended December 31, 2022, 2021, and 2020 (in thousands, except share and per share data): Year Ended December 31, 2022 2021 2020 Numerator: Net loss $ (150,920) $ (88,641) $ (33,477) Denominator: Weighted average common shares outstanding, basic and diluted 72,455,175 71,036,490 69,050,565 Net loss per share, basic and diluted $ (2.08) $ (1.25) $ (0.48)</t>
        </is>
      </c>
    </row>
    <row r="5">
      <c r="A5" s="4" t="inlineStr">
        <is>
          <t>Schedule of Securities Excluded From Calculation of Weighted Average Common Shares</t>
        </is>
      </c>
      <c r="B5" s="4" t="inlineStr">
        <is>
          <t xml:space="preserve">The following outstanding securities, prior to the use of the treasury stock method, have been excluded from the computation of diluted weighted-average shares outstanding for the respective periods below because they would have been antidilutive to earnings per share: Year Ended December 31, 2022 2021 2020 Stock options 2,697,959 2,953,356 3,399,240 Non-vested restricted stock units 1,190,720 1,209,529 1,165,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y</t>
        </is>
      </c>
      <c r="B4" s="4" t="inlineStr">
        <is>
          <t xml:space="preserve">The following table summarizes revenue by geography for the years ended December 31, 2022, 2021, and 2020 (in thousands): Year Ended December 31, 2022 2021 2020 Domestic $ 311,075 $ 243,562 $ 201,483 International 156,916 125,697 103,090 Total $ 467,991 $ 369,259 $ 304,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omponents of Investments</t>
        </is>
      </c>
      <c r="B4" s="4" t="inlineStr">
        <is>
          <t xml:space="preserve">The components of our investments as of December 31, 2022 and 2021 are as follows (in thousands): As of December 31, 2022 Fair Value Measurement Balance Sheet Classification Fair Value Level Cost Basis Unrealized Gains (Losses) Market Value Cash and Cash Equivalents Short-term Investments and Marketable Securities Money market fund Level 1 $ 39,469 $ — $ 39,469 $ 39,469 $ — U.S. Treasury bonds Level 1 9,396 (13) 9,383 — 9,383 Commercial paper Level 2 26,704 — 26,704 — 26,704 Corporate bonds Level 2 9,353 (12) 9,341 — 9,341 Agency bonds Level 2 2,432 3 2,435 2,435 Total investments $ 87,354 $ (22) $ 87,332 $ 39,469 $ 47,863 As of December 31, 2021, our investments consisted of the following (in thousands): As of December 31, 2021 Fair Value Measurement Balance Sheet Classification Fair Value Level Cost Basis Unrealized Gains (Losses) Market Value Cash and Cash Equivalents Short-Term Investments and Marketable Securities Long-Term Investments Money market fund Level 1 $ 38,301 $ — $ 38,301 $ 38,301 $ — $ — U.S. Treasury bonds Level 1 8,171 — 8,171 — 8,171 — Commercial paper Level 2 23,312 — 23,312 — 23,312 — Corporate bonds Level 2 20,107 (14) 20,093 — 8,049 12,044 Asset-backed securities Level 2 15,655 (8) 15,647 — 15,647 — Total investments $ 105,546 $ (22) $ 105,524 $ 38,301 $ 55,179 $ 12,044 </t>
        </is>
      </c>
    </row>
    <row r="5">
      <c r="A5" s="4" t="inlineStr">
        <is>
          <t>Schedule of Amortized Cost Basis and Fair Value of Debt Securities by Contractual Maturity</t>
        </is>
      </c>
      <c r="B5" s="4" t="inlineStr">
        <is>
          <t xml:space="preserve">The amortized cost basis and fair value of debt securities at December 31, 2022 and 2021, by contractual maturity, are as follows (in thousands): As of December 31, 2022 Cost Basis Fair Value Due in one year or less $ 87,354 $ 87,332 Due after one year through five years — — Total investments $ 87,354 $ 87,332 As of December 31, 2021 Cost Basis Fair Value Due in one year or less $ 93,497 $ 93,480 Due after one year through five years 12,049 12,044 Total investments $ 105,546 $ 105,5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7" t="n">
        <v>2125</v>
      </c>
      <c r="C2" s="7" t="n">
        <v>1400</v>
      </c>
    </row>
    <row r="3">
      <c r="A3" s="4" t="inlineStr">
        <is>
          <t>Accumulated depreciation</t>
        </is>
      </c>
      <c r="B3" s="6" t="n">
        <v>18864</v>
      </c>
      <c r="C3" s="6" t="n">
        <v>14106</v>
      </c>
    </row>
    <row r="4">
      <c r="A4" s="4" t="inlineStr">
        <is>
          <t>Finite-lived intangible assets, accumulated amortization</t>
        </is>
      </c>
      <c r="B4" s="7" t="n">
        <v>2715</v>
      </c>
      <c r="C4" s="7" t="n">
        <v>1260</v>
      </c>
    </row>
    <row r="5">
      <c r="A5" s="4" t="inlineStr">
        <is>
          <t>Class A Common Stock</t>
        </is>
      </c>
      <c r="B5" s="4" t="inlineStr">
        <is>
          <t xml:space="preserve"> </t>
        </is>
      </c>
      <c r="C5" s="4" t="inlineStr">
        <is>
          <t xml:space="preserve"> </t>
        </is>
      </c>
    </row>
    <row r="6">
      <c r="A6" s="4" t="inlineStr">
        <is>
          <t>Common stock, par value (in usd per share)</t>
        </is>
      </c>
      <c r="B6" s="8" t="n">
        <v>0.0001</v>
      </c>
      <c r="C6" s="8" t="n">
        <v>0.0001</v>
      </c>
    </row>
    <row r="7">
      <c r="A7" s="4" t="inlineStr">
        <is>
          <t>Common stock, shares authorized (in shares)</t>
        </is>
      </c>
      <c r="B7" s="6" t="n">
        <v>500000000</v>
      </c>
      <c r="C7" s="6" t="n">
        <v>500000000</v>
      </c>
    </row>
    <row r="8">
      <c r="A8" s="4" t="inlineStr">
        <is>
          <t>Common stock, shares outstanding (in shares)</t>
        </is>
      </c>
      <c r="B8" s="6" t="n">
        <v>41320091</v>
      </c>
      <c r="C8" s="6" t="n">
        <v>39964298</v>
      </c>
    </row>
    <row r="9">
      <c r="A9" s="4" t="inlineStr">
        <is>
          <t>Common stock, shares issued (in shares)</t>
        </is>
      </c>
      <c r="B9" s="6" t="n">
        <v>41320091</v>
      </c>
      <c r="C9" s="6" t="n">
        <v>39964298</v>
      </c>
    </row>
    <row r="10">
      <c r="A10" s="4" t="inlineStr">
        <is>
          <t>Class B Common Stock</t>
        </is>
      </c>
      <c r="B10" s="4" t="inlineStr">
        <is>
          <t xml:space="preserve"> </t>
        </is>
      </c>
      <c r="C10" s="4" t="inlineStr">
        <is>
          <t xml:space="preserve"> </t>
        </is>
      </c>
    </row>
    <row r="11">
      <c r="A11" s="4" t="inlineStr">
        <is>
          <t>Common stock, par value (in usd per share)</t>
        </is>
      </c>
      <c r="B11" s="8" t="n">
        <v>0.0001</v>
      </c>
      <c r="C11" s="8" t="n">
        <v>0.0001</v>
      </c>
    </row>
    <row r="12">
      <c r="A12" s="4" t="inlineStr">
        <is>
          <t>Common stock, shares authorized (in shares)</t>
        </is>
      </c>
      <c r="B12" s="6" t="n">
        <v>100000000</v>
      </c>
      <c r="C12" s="6" t="n">
        <v>100000000</v>
      </c>
    </row>
    <row r="13">
      <c r="A13" s="4" t="inlineStr">
        <is>
          <t>Common stock, shares outstanding (in shares)</t>
        </is>
      </c>
      <c r="B13" s="6" t="n">
        <v>31497796</v>
      </c>
      <c r="C13" s="6" t="n">
        <v>31497796</v>
      </c>
    </row>
    <row r="14">
      <c r="A14" s="4" t="inlineStr">
        <is>
          <t>Common stock, shares issued (in shares)</t>
        </is>
      </c>
      <c r="B14" s="6" t="n">
        <v>31497796</v>
      </c>
      <c r="C14" s="6" t="n">
        <v>31497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42" customWidth="1" min="2" max="2"/>
    <col width="22" customWidth="1" min="3" max="3"/>
    <col width="22" customWidth="1" min="4" max="4"/>
    <col width="22" customWidth="1" min="5" max="5"/>
  </cols>
  <sheetData>
    <row r="1">
      <c r="A1" s="1" t="inlineStr">
        <is>
          <t>Accounting Policies - Additional Information (Details) $ in Thousands</t>
        </is>
      </c>
      <c r="B1" s="2" t="inlineStr">
        <is>
          <t>12 Months Ended</t>
        </is>
      </c>
    </row>
    <row r="2">
      <c r="B2" s="2" t="inlineStr">
        <is>
          <t>Dec. 31, 2022 USD ($) segment agency unit</t>
        </is>
      </c>
      <c r="C2" s="2" t="inlineStr">
        <is>
          <t>Dec. 31, 2021 USD ($)</t>
        </is>
      </c>
      <c r="D2" s="2" t="inlineStr">
        <is>
          <t>Dec. 31, 2020 USD ($)</t>
        </is>
      </c>
      <c r="E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Number of government agencies | agency</t>
        </is>
      </c>
      <c r="B6" s="6" t="n">
        <v>3</v>
      </c>
      <c r="C6" s="4" t="inlineStr">
        <is>
          <t xml:space="preserve"> </t>
        </is>
      </c>
      <c r="D6" s="4" t="inlineStr">
        <is>
          <t xml:space="preserve"> </t>
        </is>
      </c>
      <c r="E6" s="4" t="inlineStr">
        <is>
          <t xml:space="preserve"> </t>
        </is>
      </c>
    </row>
    <row r="7">
      <c r="A7" s="4" t="inlineStr">
        <is>
          <t>Allowance for doubtful accounts</t>
        </is>
      </c>
      <c r="B7" s="7" t="n">
        <v>2125</v>
      </c>
      <c r="C7" s="7" t="n">
        <v>1400</v>
      </c>
      <c r="D7" s="7" t="n">
        <v>1400</v>
      </c>
      <c r="E7" s="7" t="n">
        <v>600</v>
      </c>
    </row>
    <row r="8">
      <c r="A8" s="4" t="inlineStr">
        <is>
          <t>Capitalized contract cost, amortization period</t>
        </is>
      </c>
      <c r="B8" s="4" t="inlineStr">
        <is>
          <t>5 years</t>
        </is>
      </c>
      <c r="C8" s="4" t="inlineStr">
        <is>
          <t xml:space="preserve"> </t>
        </is>
      </c>
      <c r="D8" s="4" t="inlineStr">
        <is>
          <t xml:space="preserve"> </t>
        </is>
      </c>
      <c r="E8" s="4" t="inlineStr">
        <is>
          <t xml:space="preserve"> </t>
        </is>
      </c>
    </row>
    <row r="9">
      <c r="A9" s="4" t="inlineStr">
        <is>
          <t>Commission expense</t>
        </is>
      </c>
      <c r="B9" s="7" t="n">
        <v>39400</v>
      </c>
      <c r="C9" s="6" t="n">
        <v>32400</v>
      </c>
      <c r="D9" s="6" t="n">
        <v>23300</v>
      </c>
      <c r="E9" s="4" t="inlineStr">
        <is>
          <t xml:space="preserve"> </t>
        </is>
      </c>
    </row>
    <row r="10">
      <c r="A10" s="4" t="inlineStr">
        <is>
          <t>Number of reporting units | unit</t>
        </is>
      </c>
      <c r="B10" s="6" t="n">
        <v>1</v>
      </c>
      <c r="C10" s="4" t="inlineStr">
        <is>
          <t xml:space="preserve"> </t>
        </is>
      </c>
      <c r="D10" s="4" t="inlineStr">
        <is>
          <t xml:space="preserve"> </t>
        </is>
      </c>
      <c r="E10" s="4" t="inlineStr">
        <is>
          <t xml:space="preserve"> </t>
        </is>
      </c>
    </row>
    <row r="11">
      <c r="A11" s="4" t="inlineStr">
        <is>
          <t>Foreign currency transaction gains (losses)</t>
        </is>
      </c>
      <c r="B11" s="7" t="n">
        <v>-6100</v>
      </c>
      <c r="C11" s="6" t="n">
        <v>-3700</v>
      </c>
      <c r="D11" s="6" t="n">
        <v>4300</v>
      </c>
      <c r="E11" s="4" t="inlineStr">
        <is>
          <t xml:space="preserve"> </t>
        </is>
      </c>
    </row>
    <row r="12">
      <c r="A12" s="4" t="inlineStr">
        <is>
          <t>Advertising expenses</t>
        </is>
      </c>
      <c r="B12" s="7" t="n">
        <v>5800</v>
      </c>
      <c r="C12" s="7" t="n">
        <v>4400</v>
      </c>
      <c r="D12" s="7" t="n">
        <v>6000</v>
      </c>
      <c r="E12" s="4" t="inlineStr">
        <is>
          <t xml:space="preserve"> </t>
        </is>
      </c>
    </row>
    <row r="13">
      <c r="A13" s="4" t="inlineStr">
        <is>
          <t>Sales Revenue, Net | Customer Concentration Risk | Foreign Customer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0" t="n">
        <v>0.335</v>
      </c>
      <c r="C15" s="11" t="n">
        <v>0.34</v>
      </c>
      <c r="D15" s="10" t="n">
        <v>0.338</v>
      </c>
      <c r="E15" s="4" t="inlineStr">
        <is>
          <t xml:space="preserve"> </t>
        </is>
      </c>
    </row>
    <row r="16">
      <c r="A16" s="4" t="inlineStr">
        <is>
          <t>Sales Revenue, Net | Customer Concentration Risk | Government Agencie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0" t="n">
        <v>0.192</v>
      </c>
      <c r="C18" s="10" t="n">
        <v>0.196</v>
      </c>
      <c r="D18" s="10" t="n">
        <v>0.181</v>
      </c>
      <c r="E18" s="4" t="inlineStr">
        <is>
          <t xml:space="preserve"> </t>
        </is>
      </c>
    </row>
    <row r="19">
      <c r="A19" s="4" t="inlineStr">
        <is>
          <t>Sales Revenue, Net | Customer Concentration Risk | Federal Government Agencie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045</v>
      </c>
      <c r="C21" s="10" t="n">
        <v>0.056</v>
      </c>
      <c r="D21" s="10" t="n">
        <v>0.066</v>
      </c>
      <c r="E2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8132</v>
      </c>
      <c r="C3" s="7" t="n">
        <v>100796</v>
      </c>
      <c r="D3" s="7" t="n">
        <v>112462</v>
      </c>
      <c r="E3" s="4" t="inlineStr">
        <is>
          <t xml:space="preserve"> </t>
        </is>
      </c>
    </row>
    <row r="4">
      <c r="A4" s="4" t="inlineStr">
        <is>
          <t>Restricted cash, current</t>
        </is>
      </c>
      <c r="B4" s="6" t="n">
        <v>2249</v>
      </c>
      <c r="C4" s="6" t="n">
        <v>791</v>
      </c>
      <c r="D4" s="6" t="n">
        <v>0</v>
      </c>
      <c r="E4" s="4" t="inlineStr">
        <is>
          <t xml:space="preserve"> </t>
        </is>
      </c>
    </row>
    <row r="5">
      <c r="A5" s="4" t="inlineStr">
        <is>
          <t>Restricted cash, non-current</t>
        </is>
      </c>
      <c r="B5" s="6" t="n">
        <v>0</v>
      </c>
      <c r="C5" s="6" t="n">
        <v>2373</v>
      </c>
      <c r="D5" s="6" t="n">
        <v>0</v>
      </c>
      <c r="E5" s="4" t="inlineStr">
        <is>
          <t xml:space="preserve"> </t>
        </is>
      </c>
    </row>
    <row r="6">
      <c r="A6" s="4" t="inlineStr">
        <is>
          <t>Total cash, cash equivalents, and restricted cash</t>
        </is>
      </c>
      <c r="B6" s="7" t="n">
        <v>150381</v>
      </c>
      <c r="C6" s="7" t="n">
        <v>103960</v>
      </c>
      <c r="D6" s="7" t="n">
        <v>112462</v>
      </c>
      <c r="E6" s="7" t="n">
        <v>1597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t>
        </is>
      </c>
      <c r="B4" s="7" t="n">
        <v>1400</v>
      </c>
      <c r="C4" s="7" t="n">
        <v>1400</v>
      </c>
      <c r="D4" s="7" t="n">
        <v>600</v>
      </c>
    </row>
    <row r="5">
      <c r="A5" s="4" t="inlineStr">
        <is>
          <t>Additions</t>
        </is>
      </c>
      <c r="B5" s="6" t="n">
        <v>1298</v>
      </c>
      <c r="C5" s="6" t="n">
        <v>410</v>
      </c>
      <c r="D5" s="6" t="n">
        <v>984</v>
      </c>
    </row>
    <row r="6">
      <c r="A6" s="4" t="inlineStr">
        <is>
          <t>Less: Write-offs, net of recoveries</t>
        </is>
      </c>
      <c r="B6" s="6" t="n">
        <v>-573</v>
      </c>
      <c r="C6" s="6" t="n">
        <v>-410</v>
      </c>
      <c r="D6" s="6" t="n">
        <v>-184</v>
      </c>
    </row>
    <row r="7">
      <c r="A7" s="4" t="inlineStr">
        <is>
          <t>Ending balance</t>
        </is>
      </c>
      <c r="B7" s="7" t="n">
        <v>2125</v>
      </c>
      <c r="C7" s="7" t="n">
        <v>1400</v>
      </c>
      <c r="D7" s="7" t="n">
        <v>14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Capitalized Contract Costs (Details) - USD ($) $ in Thousands</t>
        </is>
      </c>
      <c r="B1" s="2" t="inlineStr">
        <is>
          <t>12 Months Ended</t>
        </is>
      </c>
    </row>
    <row r="2">
      <c r="B2" s="2" t="inlineStr">
        <is>
          <t>Dec. 31, 2022</t>
        </is>
      </c>
      <c r="C2" s="2" t="inlineStr">
        <is>
          <t>Dec. 31, 2021</t>
        </is>
      </c>
    </row>
    <row r="3">
      <c r="A3" s="3" t="inlineStr">
        <is>
          <t>Capitalized Contract Cost [Roll Forward]</t>
        </is>
      </c>
      <c r="B3" s="4" t="inlineStr">
        <is>
          <t xml:space="preserve"> </t>
        </is>
      </c>
      <c r="C3" s="4" t="inlineStr">
        <is>
          <t xml:space="preserve"> </t>
        </is>
      </c>
    </row>
    <row r="4">
      <c r="A4" s="4" t="inlineStr">
        <is>
          <t>Beginning balance</t>
        </is>
      </c>
      <c r="B4" s="7" t="n">
        <v>73685</v>
      </c>
      <c r="C4" s="7" t="n">
        <v>52097</v>
      </c>
    </row>
    <row r="5">
      <c r="A5" s="4" t="inlineStr">
        <is>
          <t>Additional contract costs deferred</t>
        </is>
      </c>
      <c r="B5" s="6" t="n">
        <v>49816</v>
      </c>
      <c r="C5" s="6" t="n">
        <v>51283</v>
      </c>
    </row>
    <row r="6">
      <c r="A6" s="4" t="inlineStr">
        <is>
          <t>Amortization of deferred contract costs</t>
        </is>
      </c>
      <c r="B6" s="6" t="n">
        <v>-37517</v>
      </c>
      <c r="C6" s="6" t="n">
        <v>-29695</v>
      </c>
    </row>
    <row r="7">
      <c r="A7" s="4" t="inlineStr">
        <is>
          <t>Ending balance</t>
        </is>
      </c>
      <c r="B7" s="7" t="n">
        <v>85984</v>
      </c>
      <c r="C7" s="7" t="n">
        <v>736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Accounting Policies - Property and Equipment, Useful Life (Details)</t>
        </is>
      </c>
      <c r="B1" s="2" t="inlineStr">
        <is>
          <t>12 Months Ended</t>
        </is>
      </c>
    </row>
    <row r="2">
      <c r="B2" s="2" t="inlineStr">
        <is>
          <t>Dec. 31, 2022</t>
        </is>
      </c>
    </row>
    <row r="3">
      <c r="A3" s="4" t="inlineStr">
        <is>
          <t>Computer software</t>
        </is>
      </c>
      <c r="B3" s="4" t="inlineStr">
        <is>
          <t xml:space="preserve"> </t>
        </is>
      </c>
    </row>
    <row r="4">
      <c r="A4" s="3" t="inlineStr">
        <is>
          <t>Summary Of Significant Accounting Policies [Line Items]</t>
        </is>
      </c>
      <c r="B4" s="4" t="inlineStr">
        <is>
          <t xml:space="preserve"> </t>
        </is>
      </c>
    </row>
    <row r="5">
      <c r="A5" s="4" t="inlineStr">
        <is>
          <t>Property, plant and equipment, useful life (in years)</t>
        </is>
      </c>
      <c r="B5" s="4" t="inlineStr">
        <is>
          <t>3 years</t>
        </is>
      </c>
    </row>
    <row r="6">
      <c r="A6" s="4" t="inlineStr">
        <is>
          <t>Computer hardware</t>
        </is>
      </c>
      <c r="B6" s="4" t="inlineStr">
        <is>
          <t xml:space="preserve"> </t>
        </is>
      </c>
    </row>
    <row r="7">
      <c r="A7" s="3" t="inlineStr">
        <is>
          <t>Summary Of Significant Accounting Policies [Line Items]</t>
        </is>
      </c>
      <c r="B7" s="4" t="inlineStr">
        <is>
          <t xml:space="preserve"> </t>
        </is>
      </c>
    </row>
    <row r="8">
      <c r="A8" s="4" t="inlineStr">
        <is>
          <t>Property, plant and equipment, useful life (in years)</t>
        </is>
      </c>
      <c r="B8" s="4" t="inlineStr">
        <is>
          <t>3 years</t>
        </is>
      </c>
    </row>
    <row r="9">
      <c r="A9" s="4" t="inlineStr">
        <is>
          <t>Equipment</t>
        </is>
      </c>
      <c r="B9" s="4" t="inlineStr">
        <is>
          <t xml:space="preserve"> </t>
        </is>
      </c>
    </row>
    <row r="10">
      <c r="A10" s="3" t="inlineStr">
        <is>
          <t>Summary Of Significant Accounting Policies [Line Items]</t>
        </is>
      </c>
      <c r="B10" s="4" t="inlineStr">
        <is>
          <t xml:space="preserve"> </t>
        </is>
      </c>
    </row>
    <row r="11">
      <c r="A11" s="4" t="inlineStr">
        <is>
          <t>Property, plant and equipment, useful life (in years)</t>
        </is>
      </c>
      <c r="B11" s="4" t="inlineStr">
        <is>
          <t>5 years</t>
        </is>
      </c>
    </row>
    <row r="12">
      <c r="A12" s="4" t="inlineStr">
        <is>
          <t>Office furniture and fixtures</t>
        </is>
      </c>
      <c r="B12" s="4" t="inlineStr">
        <is>
          <t xml:space="preserve"> </t>
        </is>
      </c>
    </row>
    <row r="13">
      <c r="A13" s="3" t="inlineStr">
        <is>
          <t>Summary Of Significant Accounting Policies [Line Items]</t>
        </is>
      </c>
      <c r="B13" s="4" t="inlineStr">
        <is>
          <t xml:space="preserve"> </t>
        </is>
      </c>
    </row>
    <row r="14">
      <c r="A14" s="4" t="inlineStr">
        <is>
          <t>Property, plant and equipment, useful life (in years)</t>
        </is>
      </c>
      <c r="B1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Revenue by Service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467991</v>
      </c>
      <c r="C4" s="7" t="n">
        <v>369259</v>
      </c>
      <c r="D4" s="7" t="n">
        <v>304573</v>
      </c>
    </row>
    <row r="5">
      <c r="A5" s="4" t="inlineStr">
        <is>
          <t>Subscription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340152</v>
      </c>
      <c r="C7" s="6" t="n">
        <v>263738</v>
      </c>
      <c r="D7" s="6" t="n">
        <v>198710</v>
      </c>
    </row>
    <row r="8">
      <c r="A8" s="4" t="inlineStr">
        <is>
          <t>Cloud subscription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236922</v>
      </c>
      <c r="C10" s="6" t="n">
        <v>179415</v>
      </c>
      <c r="D10" s="6" t="n">
        <v>129219</v>
      </c>
    </row>
    <row r="11">
      <c r="A11" s="4" t="inlineStr">
        <is>
          <t>Term license subscription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79753</v>
      </c>
      <c r="C13" s="6" t="n">
        <v>63203</v>
      </c>
      <c r="D13" s="6" t="n">
        <v>51415</v>
      </c>
    </row>
    <row r="14">
      <c r="A14" s="4" t="inlineStr">
        <is>
          <t>Maintenance and support</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23477</v>
      </c>
      <c r="C16" s="6" t="n">
        <v>21120</v>
      </c>
      <c r="D16" s="6" t="n">
        <v>18076</v>
      </c>
    </row>
    <row r="17">
      <c r="A17" s="4" t="inlineStr">
        <is>
          <t>Professional servic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7" t="n">
        <v>127839</v>
      </c>
      <c r="C19" s="7" t="n">
        <v>105521</v>
      </c>
      <c r="D19" s="7" t="n">
        <v>10586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balances</t>
        </is>
      </c>
      <c r="B4" s="5" t="n">
        <v>14.3</v>
      </c>
      <c r="C4" s="7" t="n">
        <v>14</v>
      </c>
    </row>
    <row r="5">
      <c r="A5" s="4" t="inlineStr">
        <is>
          <t>Revenue recognized</t>
        </is>
      </c>
      <c r="B5" s="6" t="n">
        <v>147</v>
      </c>
      <c r="C5" s="4" t="inlineStr">
        <is>
          <t xml:space="preserve"> </t>
        </is>
      </c>
    </row>
    <row r="6">
      <c r="A6" s="4" t="inlineStr">
        <is>
          <t>Unsatisfied performance obligations</t>
        </is>
      </c>
      <c r="B6" s="12" t="n">
        <v>376.5</v>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Unsatisfied performance obligations</t>
        </is>
      </c>
      <c r="B9" s="5" t="n">
        <v>243.2</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Cloud subscriptions contracts term (in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Cloud subscriptions contracts term (in years)</t>
        </is>
      </c>
      <c r="B16" s="4" t="inlineStr">
        <is>
          <t>3 years</t>
        </is>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ewal term (in years)</t>
        </is>
      </c>
      <c r="B4" s="4" t="inlineStr">
        <is>
          <t>10 years</t>
        </is>
      </c>
      <c r="C4" s="4" t="inlineStr">
        <is>
          <t xml:space="preserve"> </t>
        </is>
      </c>
      <c r="D4" s="4" t="inlineStr">
        <is>
          <t xml:space="preserve"> </t>
        </is>
      </c>
    </row>
    <row r="5">
      <c r="A5" s="4" t="inlineStr">
        <is>
          <t>Right-of-use assets for operating leases</t>
        </is>
      </c>
      <c r="B5" s="7" t="n">
        <v>37248</v>
      </c>
      <c r="C5" s="7" t="n">
        <v>27897</v>
      </c>
      <c r="D5" s="4" t="inlineStr">
        <is>
          <t xml:space="preserve"> </t>
        </is>
      </c>
    </row>
    <row r="6">
      <c r="A6" s="4" t="inlineStr">
        <is>
          <t>Operating lease liabilities</t>
        </is>
      </c>
      <c r="B6" s="6" t="n">
        <v>65906</v>
      </c>
      <c r="C6" s="6" t="n">
        <v>56894</v>
      </c>
      <c r="D6" s="4" t="inlineStr">
        <is>
          <t xml:space="preserve"> </t>
        </is>
      </c>
    </row>
    <row r="7">
      <c r="A7" s="4" t="inlineStr">
        <is>
          <t>Payments to the finance leases lessor</t>
        </is>
      </c>
      <c r="B7" s="7" t="n">
        <v>0</v>
      </c>
      <c r="C7" s="7" t="n">
        <v>0</v>
      </c>
      <c r="D7" s="7" t="n">
        <v>38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950</v>
      </c>
      <c r="C4" s="7" t="n">
        <v>6619</v>
      </c>
      <c r="D4" s="7" t="n">
        <v>6649</v>
      </c>
    </row>
    <row r="5">
      <c r="A5" s="4" t="inlineStr">
        <is>
          <t>Amortization of right-of-use assets</t>
        </is>
      </c>
      <c r="B5" s="6" t="n">
        <v>0</v>
      </c>
      <c r="C5" s="6" t="n">
        <v>0</v>
      </c>
      <c r="D5" s="6" t="n">
        <v>1242</v>
      </c>
    </row>
    <row r="6">
      <c r="A6" s="4" t="inlineStr">
        <is>
          <t>Interest on lease liabilities</t>
        </is>
      </c>
      <c r="B6" s="6" t="n">
        <v>0</v>
      </c>
      <c r="C6" s="6" t="n">
        <v>0</v>
      </c>
      <c r="D6" s="6" t="n">
        <v>150</v>
      </c>
    </row>
    <row r="7">
      <c r="A7" s="4" t="inlineStr">
        <is>
          <t>Short-term lease cost</t>
        </is>
      </c>
      <c r="B7" s="6" t="n">
        <v>583</v>
      </c>
      <c r="C7" s="6" t="n">
        <v>149</v>
      </c>
      <c r="D7" s="6" t="n">
        <v>565</v>
      </c>
    </row>
    <row r="8">
      <c r="A8" s="4" t="inlineStr">
        <is>
          <t>Variable lease cost</t>
        </is>
      </c>
      <c r="B8" s="6" t="n">
        <v>3817</v>
      </c>
      <c r="C8" s="6" t="n">
        <v>2713</v>
      </c>
      <c r="D8" s="6" t="n">
        <v>281</v>
      </c>
    </row>
    <row r="9">
      <c r="A9" s="4" t="inlineStr">
        <is>
          <t>Total</t>
        </is>
      </c>
      <c r="B9" s="7" t="n">
        <v>11350</v>
      </c>
      <c r="C9" s="7" t="n">
        <v>9481</v>
      </c>
      <c r="D9" s="7" t="n">
        <v>888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Details) - USD ($) $ in Thousands</t>
        </is>
      </c>
      <c r="B1" s="2" t="inlineStr">
        <is>
          <t>Dec. 31, 2022</t>
        </is>
      </c>
      <c r="C1" s="2" t="inlineStr">
        <is>
          <t>Dec. 31, 2021</t>
        </is>
      </c>
    </row>
    <row r="2">
      <c r="A2" s="3" t="inlineStr">
        <is>
          <t>Lessee, Operating Lease, Description [Abstract]</t>
        </is>
      </c>
      <c r="B2" s="4" t="inlineStr">
        <is>
          <t xml:space="preserve"> </t>
        </is>
      </c>
      <c r="C2" s="4" t="inlineStr">
        <is>
          <t xml:space="preserve"> </t>
        </is>
      </c>
    </row>
    <row r="3">
      <c r="A3" s="4" t="inlineStr">
        <is>
          <t>Right-of-use assets for operating leases</t>
        </is>
      </c>
      <c r="B3" s="7" t="n">
        <v>37248</v>
      </c>
      <c r="C3" s="7" t="n">
        <v>27897</v>
      </c>
    </row>
    <row r="4">
      <c r="A4" s="4" t="inlineStr">
        <is>
          <t>Operating lease liabilities, current</t>
        </is>
      </c>
      <c r="B4" s="6" t="n">
        <v>8681</v>
      </c>
      <c r="C4" s="6" t="n">
        <v>8110</v>
      </c>
    </row>
    <row r="5">
      <c r="A5" s="4" t="inlineStr">
        <is>
          <t>Operating lease liabilities, net of current portion</t>
        </is>
      </c>
      <c r="B5" s="6" t="n">
        <v>57225</v>
      </c>
      <c r="C5" s="6" t="n">
        <v>48784</v>
      </c>
    </row>
    <row r="6">
      <c r="A6" s="4" t="inlineStr">
        <is>
          <t>Total operating lease liabilities</t>
        </is>
      </c>
      <c r="B6" s="7" t="n">
        <v>65906</v>
      </c>
      <c r="C6" s="7" t="n">
        <v>56894</v>
      </c>
    </row>
    <row r="7">
      <c r="A7" s="4" t="inlineStr">
        <is>
          <t>Weighted average remaining lease term (in years)</t>
        </is>
      </c>
      <c r="B7" s="4" t="inlineStr">
        <is>
          <t>8 years 4 months 24 days</t>
        </is>
      </c>
      <c r="C7" s="4" t="inlineStr">
        <is>
          <t>9 years 6 months</t>
        </is>
      </c>
    </row>
    <row r="8">
      <c r="A8" s="4" t="inlineStr">
        <is>
          <t>Weighted average discount rate</t>
        </is>
      </c>
      <c r="B8" s="10" t="n">
        <v>0.094</v>
      </c>
      <c r="C8" s="10" t="n">
        <v>0.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467991</v>
      </c>
      <c r="C4" s="7" t="n">
        <v>369259</v>
      </c>
      <c r="D4" s="7" t="n">
        <v>304573</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33306</v>
      </c>
      <c r="C6" s="6" t="n">
        <v>104093</v>
      </c>
      <c r="D6" s="6" t="n">
        <v>88766</v>
      </c>
    </row>
    <row r="7">
      <c r="A7" s="4" t="inlineStr">
        <is>
          <t>Gross profit</t>
        </is>
      </c>
      <c r="B7" s="6" t="n">
        <v>334685</v>
      </c>
      <c r="C7" s="6" t="n">
        <v>265166</v>
      </c>
      <c r="D7" s="6" t="n">
        <v>215807</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220374</v>
      </c>
      <c r="C9" s="6" t="n">
        <v>167852</v>
      </c>
      <c r="D9" s="6" t="n">
        <v>130316</v>
      </c>
    </row>
    <row r="10">
      <c r="A10" s="4" t="inlineStr">
        <is>
          <t>Research and development</t>
        </is>
      </c>
      <c r="B10" s="6" t="n">
        <v>139210</v>
      </c>
      <c r="C10" s="6" t="n">
        <v>97517</v>
      </c>
      <c r="D10" s="6" t="n">
        <v>70241</v>
      </c>
    </row>
    <row r="11">
      <c r="A11" s="4" t="inlineStr">
        <is>
          <t>General and administrative</t>
        </is>
      </c>
      <c r="B11" s="6" t="n">
        <v>120111</v>
      </c>
      <c r="C11" s="6" t="n">
        <v>83704</v>
      </c>
      <c r="D11" s="6" t="n">
        <v>53152</v>
      </c>
    </row>
    <row r="12">
      <c r="A12" s="4" t="inlineStr">
        <is>
          <t>Total operating expenses</t>
        </is>
      </c>
      <c r="B12" s="6" t="n">
        <v>479695</v>
      </c>
      <c r="C12" s="6" t="n">
        <v>349073</v>
      </c>
      <c r="D12" s="6" t="n">
        <v>253709</v>
      </c>
    </row>
    <row r="13">
      <c r="A13" s="4" t="inlineStr">
        <is>
          <t>Operating loss</t>
        </is>
      </c>
      <c r="B13" s="6" t="n">
        <v>-145010</v>
      </c>
      <c r="C13" s="6" t="n">
        <v>-83907</v>
      </c>
      <c r="D13" s="6" t="n">
        <v>-37902</v>
      </c>
    </row>
    <row r="14">
      <c r="A14" s="3" t="inlineStr">
        <is>
          <t>Other non-operating expense (income)</t>
        </is>
      </c>
      <c r="B14" s="4" t="inlineStr">
        <is>
          <t xml:space="preserve"> </t>
        </is>
      </c>
      <c r="C14" s="4" t="inlineStr">
        <is>
          <t xml:space="preserve"> </t>
        </is>
      </c>
      <c r="D14" s="4" t="inlineStr">
        <is>
          <t xml:space="preserve"> </t>
        </is>
      </c>
    </row>
    <row r="15">
      <c r="A15" s="4" t="inlineStr">
        <is>
          <t>Other expense (income), net</t>
        </is>
      </c>
      <c r="B15" s="6" t="n">
        <v>3545</v>
      </c>
      <c r="C15" s="6" t="n">
        <v>3584</v>
      </c>
      <c r="D15" s="6" t="n">
        <v>-5786</v>
      </c>
    </row>
    <row r="16">
      <c r="A16" s="4" t="inlineStr">
        <is>
          <t>Interest expense</t>
        </is>
      </c>
      <c r="B16" s="6" t="n">
        <v>1673</v>
      </c>
      <c r="C16" s="6" t="n">
        <v>372</v>
      </c>
      <c r="D16" s="6" t="n">
        <v>478</v>
      </c>
    </row>
    <row r="17">
      <c r="A17" s="4" t="inlineStr">
        <is>
          <t>Total other non-operating expense (income)</t>
        </is>
      </c>
      <c r="B17" s="6" t="n">
        <v>5218</v>
      </c>
      <c r="C17" s="6" t="n">
        <v>3956</v>
      </c>
      <c r="D17" s="6" t="n">
        <v>-5308</v>
      </c>
    </row>
    <row r="18">
      <c r="A18" s="4" t="inlineStr">
        <is>
          <t>Loss before income taxes</t>
        </is>
      </c>
      <c r="B18" s="6" t="n">
        <v>-150228</v>
      </c>
      <c r="C18" s="6" t="n">
        <v>-87863</v>
      </c>
      <c r="D18" s="6" t="n">
        <v>-32594</v>
      </c>
    </row>
    <row r="19">
      <c r="A19" s="4" t="inlineStr">
        <is>
          <t>Income tax expense</t>
        </is>
      </c>
      <c r="B19" s="6" t="n">
        <v>692</v>
      </c>
      <c r="C19" s="6" t="n">
        <v>778</v>
      </c>
      <c r="D19" s="6" t="n">
        <v>883</v>
      </c>
    </row>
    <row r="20">
      <c r="A20" s="4" t="inlineStr">
        <is>
          <t>Net loss</t>
        </is>
      </c>
      <c r="B20" s="7" t="n">
        <v>-150920</v>
      </c>
      <c r="C20" s="7" t="n">
        <v>-88641</v>
      </c>
      <c r="D20" s="7" t="n">
        <v>-33477</v>
      </c>
    </row>
    <row r="21">
      <c r="A21" s="3" t="inlineStr">
        <is>
          <t>Net loss per share:</t>
        </is>
      </c>
      <c r="B21" s="4" t="inlineStr">
        <is>
          <t xml:space="preserve"> </t>
        </is>
      </c>
      <c r="C21" s="4" t="inlineStr">
        <is>
          <t xml:space="preserve"> </t>
        </is>
      </c>
      <c r="D21" s="4" t="inlineStr">
        <is>
          <t xml:space="preserve"> </t>
        </is>
      </c>
    </row>
    <row r="22">
      <c r="A22" s="4" t="inlineStr">
        <is>
          <t>Basic (in usd per share)</t>
        </is>
      </c>
      <c r="B22" s="9" t="n">
        <v>-2.08</v>
      </c>
      <c r="C22" s="9" t="n">
        <v>-1.25</v>
      </c>
      <c r="D22" s="9" t="n">
        <v>-0.48</v>
      </c>
    </row>
    <row r="23">
      <c r="A23" s="4" t="inlineStr">
        <is>
          <t>Diluted (in usd per share)</t>
        </is>
      </c>
      <c r="B23" s="9" t="n">
        <v>-2.08</v>
      </c>
      <c r="C23" s="9" t="n">
        <v>-1.25</v>
      </c>
      <c r="D23" s="9" t="n">
        <v>-0.48</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72455175</v>
      </c>
      <c r="C25" s="6" t="n">
        <v>71036490</v>
      </c>
      <c r="D25" s="6" t="n">
        <v>69050565</v>
      </c>
    </row>
    <row r="26">
      <c r="A26" s="4" t="inlineStr">
        <is>
          <t>Diluted (in shares)</t>
        </is>
      </c>
      <c r="B26" s="6" t="n">
        <v>72455175</v>
      </c>
      <c r="C26" s="6" t="n">
        <v>71036490</v>
      </c>
      <c r="D26" s="6" t="n">
        <v>69050565</v>
      </c>
    </row>
    <row r="27">
      <c r="A27" s="4" t="inlineStr">
        <is>
          <t>Subscription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340152</v>
      </c>
      <c r="C29" s="7" t="n">
        <v>263738</v>
      </c>
      <c r="D29" s="7" t="n">
        <v>198710</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6" t="n">
        <v>36005</v>
      </c>
      <c r="C31" s="6" t="n">
        <v>27330</v>
      </c>
      <c r="D31" s="6" t="n">
        <v>20826</v>
      </c>
    </row>
    <row r="32">
      <c r="A32" s="4" t="inlineStr">
        <is>
          <t>Professional 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27839</v>
      </c>
      <c r="C34" s="6" t="n">
        <v>105521</v>
      </c>
      <c r="D34" s="6" t="n">
        <v>105863</v>
      </c>
    </row>
    <row r="35">
      <c r="A35" s="3" t="inlineStr">
        <is>
          <t>Cost of revenue</t>
        </is>
      </c>
      <c r="B35" s="4" t="inlineStr">
        <is>
          <t xml:space="preserve"> </t>
        </is>
      </c>
      <c r="C35" s="4" t="inlineStr">
        <is>
          <t xml:space="preserve"> </t>
        </is>
      </c>
      <c r="D35" s="4" t="inlineStr">
        <is>
          <t xml:space="preserve"> </t>
        </is>
      </c>
    </row>
    <row r="36">
      <c r="A36" s="4" t="inlineStr">
        <is>
          <t>Total cost of revenue</t>
        </is>
      </c>
      <c r="B36" s="7" t="n">
        <v>97301</v>
      </c>
      <c r="C36" s="7" t="n">
        <v>76763</v>
      </c>
      <c r="D36" s="7" t="n">
        <v>679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outflows for operating leases</t>
        </is>
      </c>
      <c r="B4" s="7" t="n">
        <v>7073</v>
      </c>
      <c r="C4" s="7" t="n">
        <v>7732</v>
      </c>
      <c r="D4" s="7" t="n">
        <v>3407</v>
      </c>
    </row>
    <row r="5">
      <c r="A5" s="4" t="inlineStr">
        <is>
          <t>Operating cash outflows for finance leases</t>
        </is>
      </c>
      <c r="B5" s="6" t="n">
        <v>0</v>
      </c>
      <c r="C5" s="6" t="n">
        <v>0</v>
      </c>
      <c r="D5" s="6" t="n">
        <v>150</v>
      </c>
    </row>
    <row r="6">
      <c r="A6" s="4" t="inlineStr">
        <is>
          <t>Financing cash outflows for finance leases</t>
        </is>
      </c>
      <c r="B6" s="6" t="n">
        <v>0</v>
      </c>
      <c r="C6" s="6" t="n">
        <v>0</v>
      </c>
      <c r="D6" s="6" t="n">
        <v>3822</v>
      </c>
    </row>
    <row r="7">
      <c r="A7" s="4" t="inlineStr">
        <is>
          <t>Amortization of operating lease ROU assets</t>
        </is>
      </c>
      <c r="B7" s="6" t="n">
        <v>1495</v>
      </c>
      <c r="C7" s="6" t="n">
        <v>1361</v>
      </c>
      <c r="D7" s="6" t="n">
        <v>1554</v>
      </c>
    </row>
    <row r="8">
      <c r="A8" s="4" t="inlineStr">
        <is>
          <t>Interest expense on operating lease liabilities</t>
        </is>
      </c>
      <c r="B8" s="7" t="n">
        <v>5406</v>
      </c>
      <c r="C8" s="7" t="n">
        <v>5268</v>
      </c>
      <c r="D8" s="7" t="n">
        <v>18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Commit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9076</v>
      </c>
      <c r="C3" s="4" t="inlineStr">
        <is>
          <t xml:space="preserve"> </t>
        </is>
      </c>
    </row>
    <row r="4">
      <c r="A4" s="4" t="inlineStr">
        <is>
          <t>2024</t>
        </is>
      </c>
      <c r="B4" s="6" t="n">
        <v>11122</v>
      </c>
      <c r="C4" s="4" t="inlineStr">
        <is>
          <t xml:space="preserve"> </t>
        </is>
      </c>
    </row>
    <row r="5">
      <c r="A5" s="4" t="inlineStr">
        <is>
          <t>2025</t>
        </is>
      </c>
      <c r="B5" s="6" t="n">
        <v>11409</v>
      </c>
      <c r="C5" s="4" t="inlineStr">
        <is>
          <t xml:space="preserve"> </t>
        </is>
      </c>
    </row>
    <row r="6">
      <c r="A6" s="4" t="inlineStr">
        <is>
          <t>2026</t>
        </is>
      </c>
      <c r="B6" s="6" t="n">
        <v>11666</v>
      </c>
      <c r="C6" s="4" t="inlineStr">
        <is>
          <t xml:space="preserve"> </t>
        </is>
      </c>
    </row>
    <row r="7">
      <c r="A7" s="4" t="inlineStr">
        <is>
          <t>2027</t>
        </is>
      </c>
      <c r="B7" s="6" t="n">
        <v>11717</v>
      </c>
      <c r="C7" s="4" t="inlineStr">
        <is>
          <t xml:space="preserve"> </t>
        </is>
      </c>
    </row>
    <row r="8">
      <c r="A8" s="4" t="inlineStr">
        <is>
          <t>Thereafter</t>
        </is>
      </c>
      <c r="B8" s="6" t="n">
        <v>42513</v>
      </c>
      <c r="C8" s="4" t="inlineStr">
        <is>
          <t xml:space="preserve"> </t>
        </is>
      </c>
    </row>
    <row r="9">
      <c r="A9" s="4" t="inlineStr">
        <is>
          <t>Total lease payments</t>
        </is>
      </c>
      <c r="B9" s="6" t="n">
        <v>97503</v>
      </c>
      <c r="C9" s="4" t="inlineStr">
        <is>
          <t xml:space="preserve"> </t>
        </is>
      </c>
    </row>
    <row r="10">
      <c r="A10" s="4" t="inlineStr">
        <is>
          <t>Less: imputed interest</t>
        </is>
      </c>
      <c r="B10" s="6" t="n">
        <v>-31597</v>
      </c>
      <c r="C10" s="4" t="inlineStr">
        <is>
          <t xml:space="preserve"> </t>
        </is>
      </c>
    </row>
    <row r="11">
      <c r="A11" s="4" t="inlineStr">
        <is>
          <t>Total</t>
        </is>
      </c>
      <c r="B11" s="7" t="n">
        <v>65906</v>
      </c>
      <c r="C11" s="7" t="n">
        <v>56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Additional Information (Details) - Lana Labs - USD ($) $ in Millions</t>
        </is>
      </c>
      <c r="B1" s="2" t="inlineStr">
        <is>
          <t>1 Months Ended</t>
        </is>
      </c>
      <c r="C1" s="2" t="inlineStr">
        <is>
          <t>12 Months Ended</t>
        </is>
      </c>
    </row>
    <row r="2">
      <c r="B2" s="2" t="inlineStr">
        <is>
          <t>Aug. 31, 2021</t>
        </is>
      </c>
      <c r="C2" s="2" t="inlineStr">
        <is>
          <t>Dec. 31, 2021</t>
        </is>
      </c>
    </row>
    <row r="3">
      <c r="A3" s="3" t="inlineStr">
        <is>
          <t>Business Combination Segment Allocation [Line Items]</t>
        </is>
      </c>
      <c r="B3" s="4" t="inlineStr">
        <is>
          <t xml:space="preserve"> </t>
        </is>
      </c>
      <c r="C3" s="4" t="inlineStr">
        <is>
          <t xml:space="preserve"> </t>
        </is>
      </c>
    </row>
    <row r="4">
      <c r="A4" s="4" t="inlineStr">
        <is>
          <t>Percentage of interests acquired</t>
        </is>
      </c>
      <c r="B4" s="11" t="n">
        <v>1</v>
      </c>
      <c r="C4" s="4" t="inlineStr">
        <is>
          <t xml:space="preserve"> </t>
        </is>
      </c>
    </row>
    <row r="5">
      <c r="A5" s="4" t="inlineStr">
        <is>
          <t>Acquisition price</t>
        </is>
      </c>
      <c r="B5" s="5" t="n">
        <v>30.7</v>
      </c>
      <c r="C5" s="4" t="inlineStr">
        <is>
          <t xml:space="preserve"> </t>
        </is>
      </c>
    </row>
    <row r="6">
      <c r="A6" s="4" t="inlineStr">
        <is>
          <t>Adjustment to intangibles</t>
        </is>
      </c>
      <c r="B6" s="4" t="inlineStr">
        <is>
          <t xml:space="preserve"> </t>
        </is>
      </c>
      <c r="C6" s="5" t="n">
        <v>0.8</v>
      </c>
    </row>
    <row r="7">
      <c r="A7" s="4" t="inlineStr">
        <is>
          <t>Increase in deferred revenue</t>
        </is>
      </c>
      <c r="B7" s="4" t="inlineStr">
        <is>
          <t xml:space="preserve"> </t>
        </is>
      </c>
      <c r="C7" s="12" t="n">
        <v>0.3</v>
      </c>
    </row>
    <row r="8">
      <c r="A8" s="4" t="inlineStr">
        <is>
          <t>Deferred tax adjustment</t>
        </is>
      </c>
      <c r="B8" s="4" t="inlineStr">
        <is>
          <t xml:space="preserve"> </t>
        </is>
      </c>
      <c r="C8" s="12" t="n">
        <v>0.1</v>
      </c>
    </row>
    <row r="9">
      <c r="A9" s="4" t="inlineStr">
        <is>
          <t>Adjustment to working capital</t>
        </is>
      </c>
      <c r="B9" s="4" t="inlineStr">
        <is>
          <t xml:space="preserve"> </t>
        </is>
      </c>
      <c r="C9"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Business Acquisitions (Details) - USD ($) $ in Thousands</t>
        </is>
      </c>
      <c r="B1" s="2" t="inlineStr">
        <is>
          <t>Dec. 31, 2022</t>
        </is>
      </c>
      <c r="C1" s="2" t="inlineStr">
        <is>
          <t>Dec. 31, 2021</t>
        </is>
      </c>
      <c r="D1" s="2" t="inlineStr">
        <is>
          <t>Aug.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6349</v>
      </c>
      <c r="C3" s="7" t="n">
        <v>27795</v>
      </c>
      <c r="D3" s="4" t="inlineStr">
        <is>
          <t xml:space="preserve"> </t>
        </is>
      </c>
      <c r="E3" s="7" t="n">
        <v>4862</v>
      </c>
    </row>
    <row r="4">
      <c r="A4" s="4" t="inlineStr">
        <is>
          <t>Lana Lab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4" t="inlineStr">
        <is>
          <t xml:space="preserve"> </t>
        </is>
      </c>
      <c r="D6" s="7" t="n">
        <v>256</v>
      </c>
      <c r="E6" s="4" t="inlineStr">
        <is>
          <t xml:space="preserve"> </t>
        </is>
      </c>
    </row>
    <row r="7">
      <c r="A7" s="4" t="inlineStr">
        <is>
          <t>Other current assets</t>
        </is>
      </c>
      <c r="B7" s="4" t="inlineStr">
        <is>
          <t xml:space="preserve"> </t>
        </is>
      </c>
      <c r="C7" s="4" t="inlineStr">
        <is>
          <t xml:space="preserve"> </t>
        </is>
      </c>
      <c r="D7" s="6" t="n">
        <v>106</v>
      </c>
      <c r="E7" s="4" t="inlineStr">
        <is>
          <t xml:space="preserve"> </t>
        </is>
      </c>
    </row>
    <row r="8">
      <c r="A8" s="4" t="inlineStr">
        <is>
          <t>Property and equipment</t>
        </is>
      </c>
      <c r="B8" s="4" t="inlineStr">
        <is>
          <t xml:space="preserve"> </t>
        </is>
      </c>
      <c r="C8" s="4" t="inlineStr">
        <is>
          <t xml:space="preserve"> </t>
        </is>
      </c>
      <c r="D8" s="6" t="n">
        <v>59</v>
      </c>
      <c r="E8" s="4" t="inlineStr">
        <is>
          <t xml:space="preserve"> </t>
        </is>
      </c>
    </row>
    <row r="9">
      <c r="A9" s="4" t="inlineStr">
        <is>
          <t>Goodwill</t>
        </is>
      </c>
      <c r="B9" s="4" t="inlineStr">
        <is>
          <t xml:space="preserve"> </t>
        </is>
      </c>
      <c r="C9" s="4" t="inlineStr">
        <is>
          <t xml:space="preserve"> </t>
        </is>
      </c>
      <c r="D9" s="6" t="n">
        <v>24521</v>
      </c>
      <c r="E9" s="4" t="inlineStr">
        <is>
          <t xml:space="preserve"> </t>
        </is>
      </c>
    </row>
    <row r="10">
      <c r="A10" s="4" t="inlineStr">
        <is>
          <t>Other non-current assets</t>
        </is>
      </c>
      <c r="B10" s="4" t="inlineStr">
        <is>
          <t xml:space="preserve"> </t>
        </is>
      </c>
      <c r="C10" s="4" t="inlineStr">
        <is>
          <t xml:space="preserve"> </t>
        </is>
      </c>
      <c r="D10" s="6" t="n">
        <v>27</v>
      </c>
      <c r="E10" s="4" t="inlineStr">
        <is>
          <t xml:space="preserve"> </t>
        </is>
      </c>
    </row>
    <row r="11">
      <c r="A11" s="4" t="inlineStr">
        <is>
          <t>Total assets acquired</t>
        </is>
      </c>
      <c r="B11" s="4" t="inlineStr">
        <is>
          <t xml:space="preserve"> </t>
        </is>
      </c>
      <c r="C11" s="4" t="inlineStr">
        <is>
          <t xml:space="preserve"> </t>
        </is>
      </c>
      <c r="D11" s="6" t="n">
        <v>31693</v>
      </c>
      <c r="E11" s="4" t="inlineStr">
        <is>
          <t xml:space="preserve"> </t>
        </is>
      </c>
    </row>
    <row r="12">
      <c r="A12" s="4" t="inlineStr">
        <is>
          <t>Current liabilities</t>
        </is>
      </c>
      <c r="B12" s="4" t="inlineStr">
        <is>
          <t xml:space="preserve"> </t>
        </is>
      </c>
      <c r="C12" s="4" t="inlineStr">
        <is>
          <t xml:space="preserve"> </t>
        </is>
      </c>
      <c r="D12" s="6" t="n">
        <v>638</v>
      </c>
      <c r="E12" s="4" t="inlineStr">
        <is>
          <t xml:space="preserve"> </t>
        </is>
      </c>
    </row>
    <row r="13">
      <c r="A13" s="4" t="inlineStr">
        <is>
          <t>Non-current liabilities</t>
        </is>
      </c>
      <c r="B13" s="4" t="inlineStr">
        <is>
          <t xml:space="preserve"> </t>
        </is>
      </c>
      <c r="C13" s="4" t="inlineStr">
        <is>
          <t xml:space="preserve"> </t>
        </is>
      </c>
      <c r="D13" s="6" t="n">
        <v>38</v>
      </c>
      <c r="E13" s="4" t="inlineStr">
        <is>
          <t xml:space="preserve"> </t>
        </is>
      </c>
    </row>
    <row r="14">
      <c r="A14" s="4" t="inlineStr">
        <is>
          <t>Total liabilities assumed</t>
        </is>
      </c>
      <c r="B14" s="4" t="inlineStr">
        <is>
          <t xml:space="preserve"> </t>
        </is>
      </c>
      <c r="C14" s="4" t="inlineStr">
        <is>
          <t xml:space="preserve"> </t>
        </is>
      </c>
      <c r="D14" s="6" t="n">
        <v>676</v>
      </c>
      <c r="E14" s="4" t="inlineStr">
        <is>
          <t xml:space="preserve"> </t>
        </is>
      </c>
    </row>
    <row r="15">
      <c r="A15" s="4" t="inlineStr">
        <is>
          <t>Net assets acquired</t>
        </is>
      </c>
      <c r="B15" s="4" t="inlineStr">
        <is>
          <t xml:space="preserve"> </t>
        </is>
      </c>
      <c r="C15" s="4" t="inlineStr">
        <is>
          <t xml:space="preserve"> </t>
        </is>
      </c>
      <c r="D15" s="6" t="n">
        <v>31017</v>
      </c>
      <c r="E15" s="4" t="inlineStr">
        <is>
          <t xml:space="preserve"> </t>
        </is>
      </c>
    </row>
    <row r="16">
      <c r="A16" s="4" t="inlineStr">
        <is>
          <t>Lana Labs | Developed technolog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s</t>
        </is>
      </c>
      <c r="B18" s="4" t="inlineStr">
        <is>
          <t xml:space="preserve"> </t>
        </is>
      </c>
      <c r="C18" s="4" t="inlineStr">
        <is>
          <t xml:space="preserve"> </t>
        </is>
      </c>
      <c r="D18" s="6" t="n">
        <v>5974</v>
      </c>
      <c r="E18" s="4" t="inlineStr">
        <is>
          <t xml:space="preserve"> </t>
        </is>
      </c>
    </row>
    <row r="19">
      <c r="A19" s="4" t="inlineStr">
        <is>
          <t>Lana Labs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s</t>
        </is>
      </c>
      <c r="B21" s="4" t="inlineStr">
        <is>
          <t xml:space="preserve"> </t>
        </is>
      </c>
      <c r="C21" s="4" t="inlineStr">
        <is>
          <t xml:space="preserve"> </t>
        </is>
      </c>
      <c r="D21" s="7" t="n">
        <v>750</v>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s of December 31, 2020</t>
        </is>
      </c>
      <c r="B4" s="7" t="n">
        <v>27795</v>
      </c>
      <c r="C4" s="7" t="n">
        <v>4862</v>
      </c>
    </row>
    <row r="5">
      <c r="A5" s="4" t="inlineStr">
        <is>
          <t>Goodwill acquired</t>
        </is>
      </c>
      <c r="B5" s="6" t="n">
        <v>0</v>
      </c>
      <c r="C5" s="6" t="n">
        <v>24521</v>
      </c>
    </row>
    <row r="6">
      <c r="A6" s="4" t="inlineStr">
        <is>
          <t>Foreign currency translation adjustments</t>
        </is>
      </c>
      <c r="B6" s="6" t="n">
        <v>-1446</v>
      </c>
      <c r="C6" s="6" t="n">
        <v>-1588</v>
      </c>
    </row>
    <row r="7">
      <c r="A7" s="4" t="inlineStr">
        <is>
          <t>Balance as of December 31, 2022</t>
        </is>
      </c>
      <c r="B7" s="7" t="n">
        <v>26349</v>
      </c>
      <c r="C7" s="7" t="n">
        <v>277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Intangible assets, gross</t>
        </is>
      </c>
      <c r="B3" s="7" t="n">
        <v>7966</v>
      </c>
      <c r="C3" s="7" t="n">
        <v>8404</v>
      </c>
    </row>
    <row r="4">
      <c r="A4" s="4" t="inlineStr">
        <is>
          <t>Less: Accumulated amortization</t>
        </is>
      </c>
      <c r="B4" s="6" t="n">
        <v>-2715</v>
      </c>
      <c r="C4" s="6" t="n">
        <v>-1260</v>
      </c>
    </row>
    <row r="5">
      <c r="A5" s="4" t="inlineStr">
        <is>
          <t>Intangible assets, net</t>
        </is>
      </c>
      <c r="B5" s="6" t="n">
        <v>5251</v>
      </c>
      <c r="C5" s="6" t="n">
        <v>7144</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6" t="n">
        <v>6893</v>
      </c>
      <c r="C8" s="6" t="n">
        <v>7271</v>
      </c>
    </row>
    <row r="9">
      <c r="A9" s="4" t="inlineStr">
        <is>
          <t>Customer relationships - Non-Robotic Process Automation (“RPA”)</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6" t="n">
        <v>827</v>
      </c>
      <c r="C11" s="6" t="n">
        <v>872</v>
      </c>
    </row>
    <row r="12">
      <c r="A12" s="4" t="inlineStr">
        <is>
          <t>Customer relationships - RPA</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gross</t>
        </is>
      </c>
      <c r="B14" s="7" t="n">
        <v>246</v>
      </c>
      <c r="C14" s="7" t="n">
        <v>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mortization expense</t>
        </is>
      </c>
      <c r="B4" s="5" t="n">
        <v>1.5</v>
      </c>
      <c r="C4" s="5" t="n">
        <v>0.8</v>
      </c>
      <c r="D4" s="5" t="n">
        <v>0.4</v>
      </c>
    </row>
    <row r="5">
      <c r="A5" s="4" t="inlineStr">
        <is>
          <t>Developed technology</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Finite-lived intangible asset, useful life</t>
        </is>
      </c>
      <c r="B7" s="4" t="inlineStr">
        <is>
          <t>3 years 4 months 24 days</t>
        </is>
      </c>
      <c r="C7" s="4" t="inlineStr">
        <is>
          <t xml:space="preserve"> </t>
        </is>
      </c>
      <c r="D7" s="4" t="inlineStr">
        <is>
          <t xml:space="preserve"> </t>
        </is>
      </c>
    </row>
    <row r="8">
      <c r="A8" s="4" t="inlineStr">
        <is>
          <t>Customer relationships - Non-Robotic Process Automation (“RPA”)</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8 years 8 months 12 days</t>
        </is>
      </c>
      <c r="C10" s="4" t="inlineStr">
        <is>
          <t xml:space="preserve"> </t>
        </is>
      </c>
      <c r="D10" s="4" t="inlineStr">
        <is>
          <t xml:space="preserve"> </t>
        </is>
      </c>
    </row>
    <row r="11">
      <c r="A11" s="4" t="inlineStr">
        <is>
          <t>Customer relationships - RPA</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Finite-lived intangible asset, useful life</t>
        </is>
      </c>
      <c r="B13" s="4" t="inlineStr">
        <is>
          <t>7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471</v>
      </c>
      <c r="C3" s="4" t="inlineStr">
        <is>
          <t xml:space="preserve"> </t>
        </is>
      </c>
    </row>
    <row r="4">
      <c r="A4" s="4" t="inlineStr">
        <is>
          <t>2024</t>
        </is>
      </c>
      <c r="B4" s="6" t="n">
        <v>1471</v>
      </c>
      <c r="C4" s="4" t="inlineStr">
        <is>
          <t xml:space="preserve"> </t>
        </is>
      </c>
    </row>
    <row r="5">
      <c r="A5" s="4" t="inlineStr">
        <is>
          <t>2025</t>
        </is>
      </c>
      <c r="B5" s="6" t="n">
        <v>1170</v>
      </c>
      <c r="C5" s="4" t="inlineStr">
        <is>
          <t xml:space="preserve"> </t>
        </is>
      </c>
    </row>
    <row r="6">
      <c r="A6" s="4" t="inlineStr">
        <is>
          <t>2026</t>
        </is>
      </c>
      <c r="B6" s="6" t="n">
        <v>753</v>
      </c>
      <c r="C6" s="4" t="inlineStr">
        <is>
          <t xml:space="preserve"> </t>
        </is>
      </c>
    </row>
    <row r="7">
      <c r="A7" s="4" t="inlineStr">
        <is>
          <t>2027</t>
        </is>
      </c>
      <c r="B7" s="6" t="n">
        <v>92</v>
      </c>
      <c r="C7" s="4" t="inlineStr">
        <is>
          <t xml:space="preserve"> </t>
        </is>
      </c>
    </row>
    <row r="8">
      <c r="A8" s="4" t="inlineStr">
        <is>
          <t>Thereafter</t>
        </is>
      </c>
      <c r="B8" s="6" t="n">
        <v>294</v>
      </c>
      <c r="C8" s="4" t="inlineStr">
        <is>
          <t xml:space="preserve"> </t>
        </is>
      </c>
    </row>
    <row r="9">
      <c r="A9" s="4" t="inlineStr">
        <is>
          <t>Intangible assets, net</t>
        </is>
      </c>
      <c r="B9" s="7" t="n">
        <v>5251</v>
      </c>
      <c r="C9" s="7" t="n">
        <v>7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60719</v>
      </c>
      <c r="C3" s="7" t="n">
        <v>51019</v>
      </c>
    </row>
    <row r="4">
      <c r="A4" s="4" t="inlineStr">
        <is>
          <t>Less: Accumulated depreciation</t>
        </is>
      </c>
      <c r="B4" s="6" t="n">
        <v>-18864</v>
      </c>
      <c r="C4" s="6" t="n">
        <v>-14106</v>
      </c>
    </row>
    <row r="5">
      <c r="A5" s="4" t="inlineStr">
        <is>
          <t>Property and equipment, net of accumulated depreciation of $18,864 and $14,106, respectively</t>
        </is>
      </c>
      <c r="B5" s="6" t="n">
        <v>41855</v>
      </c>
      <c r="C5" s="6" t="n">
        <v>3691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959</v>
      </c>
      <c r="C8" s="6" t="n">
        <v>41005</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476</v>
      </c>
      <c r="C11" s="6" t="n">
        <v>2536</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689</v>
      </c>
      <c r="C14" s="6" t="n">
        <v>600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353</v>
      </c>
      <c r="C17" s="6" t="n">
        <v>1353</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42</v>
      </c>
      <c r="C20" s="7" t="n">
        <v>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5.8</v>
      </c>
      <c r="C4" s="5" t="n">
        <v>4.9</v>
      </c>
      <c r="D4" s="5" t="n">
        <v>5.4</v>
      </c>
    </row>
    <row r="5">
      <c r="A5" s="4" t="inlineStr">
        <is>
          <t>Disposal of property plant and equipment</t>
        </is>
      </c>
      <c r="B5" s="4" t="inlineStr">
        <is>
          <t xml:space="preserve"> </t>
        </is>
      </c>
      <c r="C5" s="7" t="n">
        <v>0</v>
      </c>
      <c r="D5" s="4" t="inlineStr">
        <is>
          <t xml:space="preserve"> </t>
        </is>
      </c>
    </row>
    <row r="6">
      <c r="A6" s="4" t="inlineStr">
        <is>
          <t>Computer hard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isposal of property plant and equipment</t>
        </is>
      </c>
      <c r="B8" s="7"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50920</v>
      </c>
      <c r="C4" s="7" t="n">
        <v>-88641</v>
      </c>
      <c r="D4" s="7" t="n">
        <v>-33477</v>
      </c>
    </row>
    <row r="5">
      <c r="A5" s="3" t="inlineStr">
        <is>
          <t>Comprehensive loss, net of income taxes</t>
        </is>
      </c>
      <c r="B5" s="4" t="inlineStr">
        <is>
          <t xml:space="preserve"> </t>
        </is>
      </c>
      <c r="C5" s="4" t="inlineStr">
        <is>
          <t xml:space="preserve"> </t>
        </is>
      </c>
      <c r="D5" s="4" t="inlineStr">
        <is>
          <t xml:space="preserve"> </t>
        </is>
      </c>
    </row>
    <row r="6">
      <c r="A6" s="4" t="inlineStr">
        <is>
          <t>Foreign currency translation adjustments</t>
        </is>
      </c>
      <c r="B6" s="6" t="n">
        <v>-1559</v>
      </c>
      <c r="C6" s="6" t="n">
        <v>-677</v>
      </c>
      <c r="D6" s="6" t="n">
        <v>-4703</v>
      </c>
    </row>
    <row r="7">
      <c r="A7" s="4" t="inlineStr">
        <is>
          <t>Unrealized losses on available-for-sale securities</t>
        </is>
      </c>
      <c r="B7" s="6" t="n">
        <v>0</v>
      </c>
      <c r="C7" s="6" t="n">
        <v>0</v>
      </c>
      <c r="D7" s="6" t="n">
        <v>-22</v>
      </c>
    </row>
    <row r="8">
      <c r="A8" s="4" t="inlineStr">
        <is>
          <t>Total other comprehensive loss, net of income taxes</t>
        </is>
      </c>
      <c r="B8" s="7" t="n">
        <v>-152479</v>
      </c>
      <c r="C8" s="7" t="n">
        <v>-89318</v>
      </c>
      <c r="D8" s="7" t="n">
        <v>-382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Hosting costs</t>
        </is>
      </c>
      <c r="B3" s="7" t="n">
        <v>2802</v>
      </c>
      <c r="C3" s="7" t="n">
        <v>1995</v>
      </c>
    </row>
    <row r="4">
      <c r="A4" s="4" t="inlineStr">
        <is>
          <t>Contract labor costs</t>
        </is>
      </c>
      <c r="B4" s="6" t="n">
        <v>1465</v>
      </c>
      <c r="C4" s="6" t="n">
        <v>891</v>
      </c>
    </row>
    <row r="5">
      <c r="A5" s="4" t="inlineStr">
        <is>
          <t>Marketing and tradeshow expenses</t>
        </is>
      </c>
      <c r="B5" s="6" t="n">
        <v>1000</v>
      </c>
      <c r="C5" s="6" t="n">
        <v>1167</v>
      </c>
    </row>
    <row r="6">
      <c r="A6" s="4" t="inlineStr">
        <is>
          <t>Audit and tax expenses</t>
        </is>
      </c>
      <c r="B6" s="6" t="n">
        <v>911</v>
      </c>
      <c r="C6" s="6" t="n">
        <v>439</v>
      </c>
    </row>
    <row r="7">
      <c r="A7" s="4" t="inlineStr">
        <is>
          <t>Taxes payable</t>
        </is>
      </c>
      <c r="B7" s="6" t="n">
        <v>827</v>
      </c>
      <c r="C7" s="6" t="n">
        <v>550</v>
      </c>
    </row>
    <row r="8">
      <c r="A8" s="4" t="inlineStr">
        <is>
          <t>Legal costs</t>
        </is>
      </c>
      <c r="B8" s="6" t="n">
        <v>475</v>
      </c>
      <c r="C8" s="6" t="n">
        <v>5511</v>
      </c>
    </row>
    <row r="9">
      <c r="A9" s="4" t="inlineStr">
        <is>
          <t>Reimbursable employee expenses</t>
        </is>
      </c>
      <c r="B9" s="6" t="n">
        <v>1004</v>
      </c>
      <c r="C9" s="6" t="n">
        <v>870</v>
      </c>
    </row>
    <row r="10">
      <c r="A10" s="4" t="inlineStr">
        <is>
          <t>Third party license fees</t>
        </is>
      </c>
      <c r="B10" s="6" t="n">
        <v>1223</v>
      </c>
      <c r="C10" s="6" t="n">
        <v>1066</v>
      </c>
    </row>
    <row r="11">
      <c r="A11" s="4" t="inlineStr">
        <is>
          <t>Capital expenditures</t>
        </is>
      </c>
      <c r="B11" s="6" t="n">
        <v>744</v>
      </c>
      <c r="C11" s="6" t="n">
        <v>379</v>
      </c>
    </row>
    <row r="12">
      <c r="A12" s="4" t="inlineStr">
        <is>
          <t>Other accrued expenses</t>
        </is>
      </c>
      <c r="B12" s="6" t="n">
        <v>1776</v>
      </c>
      <c r="C12" s="6" t="n">
        <v>2615</v>
      </c>
    </row>
    <row r="13">
      <c r="A13" s="4" t="inlineStr">
        <is>
          <t>Total</t>
        </is>
      </c>
      <c r="B13" s="7" t="n">
        <v>12227</v>
      </c>
      <c r="C13" s="7" t="n">
        <v>154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Additional Information (Details) - USD ($)</t>
        </is>
      </c>
      <c r="B1" s="2" t="inlineStr">
        <is>
          <t>Nov. 03, 2022</t>
        </is>
      </c>
      <c r="C1" s="2" t="inlineStr">
        <is>
          <t>Dec. 31, 2022</t>
        </is>
      </c>
      <c r="D1" s="2" t="inlineStr">
        <is>
          <t>Dec. 13, 2022</t>
        </is>
      </c>
    </row>
    <row r="2">
      <c r="A2" s="4" t="inlineStr">
        <is>
          <t>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7" t="n">
        <v>50000000</v>
      </c>
      <c r="C4" s="4" t="inlineStr">
        <is>
          <t xml:space="preserve"> </t>
        </is>
      </c>
      <c r="D4" s="4" t="inlineStr">
        <is>
          <t xml:space="preserve"> </t>
        </is>
      </c>
    </row>
    <row r="5">
      <c r="A5" s="4" t="inlineStr">
        <is>
          <t>Revolving Credit Facility | Letter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maximum borrowing capacity</t>
        </is>
      </c>
      <c r="B7" s="6" t="n">
        <v>15000000</v>
      </c>
      <c r="C7" s="4" t="inlineStr">
        <is>
          <t xml:space="preserve"> </t>
        </is>
      </c>
      <c r="D7" s="4" t="inlineStr">
        <is>
          <t xml:space="preserve"> </t>
        </is>
      </c>
    </row>
    <row r="8">
      <c r="A8" s="4" t="inlineStr">
        <is>
          <t>Revolving Credit Facility | Swingline Sub-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maximum borrowing capacity</t>
        </is>
      </c>
      <c r="B10" s="7" t="n">
        <v>10000000</v>
      </c>
      <c r="C10" s="4" t="inlineStr">
        <is>
          <t xml:space="preserve"> </t>
        </is>
      </c>
      <c r="D10" s="4" t="inlineStr">
        <is>
          <t xml:space="preserve"> </t>
        </is>
      </c>
    </row>
    <row r="11">
      <c r="A11" s="4" t="inlineStr">
        <is>
          <t>Secured Debt | Term Loan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term</t>
        </is>
      </c>
      <c r="B13" s="4" t="inlineStr">
        <is>
          <t>5 years</t>
        </is>
      </c>
      <c r="C13" s="4" t="inlineStr">
        <is>
          <t xml:space="preserve"> </t>
        </is>
      </c>
      <c r="D13" s="4" t="inlineStr">
        <is>
          <t xml:space="preserve"> </t>
        </is>
      </c>
    </row>
    <row r="14">
      <c r="A14" s="4" t="inlineStr">
        <is>
          <t>Aggregate principal amount</t>
        </is>
      </c>
      <c r="B14" s="7" t="n">
        <v>100000000</v>
      </c>
      <c r="C14" s="7" t="n">
        <v>120000000</v>
      </c>
      <c r="D14" s="7" t="n">
        <v>20000000</v>
      </c>
    </row>
    <row r="15">
      <c r="A15" s="4" t="inlineStr">
        <is>
          <t>Secured Debt | Term Loan Facility | Bas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 (as a percent)</t>
        </is>
      </c>
      <c r="B17" s="10" t="n">
        <v>0.005</v>
      </c>
      <c r="C17" s="4" t="inlineStr">
        <is>
          <t xml:space="preserve"> </t>
        </is>
      </c>
      <c r="D17" s="4" t="inlineStr">
        <is>
          <t xml:space="preserve"> </t>
        </is>
      </c>
    </row>
    <row r="18">
      <c r="A18" s="4" t="inlineStr">
        <is>
          <t>Line of Credit | Base Rate | Min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 (as a percent)</t>
        </is>
      </c>
      <c r="B20" s="10" t="n">
        <v>0.015</v>
      </c>
      <c r="C20" s="4" t="inlineStr">
        <is>
          <t xml:space="preserve"> </t>
        </is>
      </c>
      <c r="D20" s="4" t="inlineStr">
        <is>
          <t xml:space="preserve"> </t>
        </is>
      </c>
    </row>
    <row r="21">
      <c r="A21" s="4" t="inlineStr">
        <is>
          <t>Line of Credit | Base Rate | Minimum | Measurement Input, EBITDA Multipl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 (as a percent)</t>
        </is>
      </c>
      <c r="B23" s="10" t="n">
        <v>0.005</v>
      </c>
      <c r="C23" s="4" t="inlineStr">
        <is>
          <t xml:space="preserve"> </t>
        </is>
      </c>
      <c r="D23" s="4" t="inlineStr">
        <is>
          <t xml:space="preserve"> </t>
        </is>
      </c>
    </row>
    <row r="24">
      <c r="A24" s="4" t="inlineStr">
        <is>
          <t>Line of Credit | Base Rate | Max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 (as a percent)</t>
        </is>
      </c>
      <c r="B26" s="10" t="n">
        <v>0.025</v>
      </c>
      <c r="C26" s="4" t="inlineStr">
        <is>
          <t xml:space="preserve"> </t>
        </is>
      </c>
      <c r="D26" s="4" t="inlineStr">
        <is>
          <t xml:space="preserve"> </t>
        </is>
      </c>
    </row>
    <row r="27">
      <c r="A27" s="4" t="inlineStr">
        <is>
          <t>Line of Credit | Base Rate | Maximum | Measurement Input, EBITDA Multipl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Basis spread on variable rate (as a percent)</t>
        </is>
      </c>
      <c r="B29" s="10" t="n">
        <v>0.025</v>
      </c>
      <c r="C29" s="4" t="inlineStr">
        <is>
          <t xml:space="preserve"> </t>
        </is>
      </c>
      <c r="D29" s="4" t="inlineStr">
        <is>
          <t xml:space="preserve"> </t>
        </is>
      </c>
    </row>
    <row r="30">
      <c r="A30" s="4" t="inlineStr">
        <is>
          <t>Line of Credit | SOFR | Min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Basis spread on variable rate (as a percent)</t>
        </is>
      </c>
      <c r="B32" s="10" t="n">
        <v>0.025</v>
      </c>
      <c r="C32" s="4" t="inlineStr">
        <is>
          <t xml:space="preserve"> </t>
        </is>
      </c>
      <c r="D32" s="4" t="inlineStr">
        <is>
          <t xml:space="preserve"> </t>
        </is>
      </c>
    </row>
    <row r="33">
      <c r="A33" s="4" t="inlineStr">
        <is>
          <t>Line of Credit | SOFR | Minimum | Measurement Input, EBITDA Multipl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on variable rate (as a percent)</t>
        </is>
      </c>
      <c r="B35" s="10" t="n">
        <v>0.015</v>
      </c>
      <c r="C35" s="4" t="inlineStr">
        <is>
          <t xml:space="preserve"> </t>
        </is>
      </c>
      <c r="D35" s="4" t="inlineStr">
        <is>
          <t xml:space="preserve"> </t>
        </is>
      </c>
    </row>
    <row r="36">
      <c r="A36" s="4" t="inlineStr">
        <is>
          <t>Line of Credit | SOFR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Basis spread on variable rate (as a percent)</t>
        </is>
      </c>
      <c r="B38" s="10" t="n">
        <v>0.035</v>
      </c>
      <c r="C38" s="4" t="inlineStr">
        <is>
          <t xml:space="preserve"> </t>
        </is>
      </c>
      <c r="D38" s="4" t="inlineStr">
        <is>
          <t xml:space="preserve"> </t>
        </is>
      </c>
    </row>
    <row r="39">
      <c r="A39" s="4" t="inlineStr">
        <is>
          <t>Line of Credit | SOFR | Maximum | Measurement Input, EBITDA Multiple</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Basis spread on variable rate (as a percent)</t>
        </is>
      </c>
      <c r="B41" s="10" t="n">
        <v>0.035</v>
      </c>
      <c r="C41" s="4" t="inlineStr">
        <is>
          <t xml:space="preserve"> </t>
        </is>
      </c>
      <c r="D41" s="4" t="inlineStr">
        <is>
          <t xml:space="preserve"> </t>
        </is>
      </c>
    </row>
    <row r="42">
      <c r="A42" s="4" t="inlineStr">
        <is>
          <t>Line of Credit | Revolving Credit Facility</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Line of credit facility, additional borrowing capacity</t>
        </is>
      </c>
      <c r="B44" s="4" t="inlineStr">
        <is>
          <t xml:space="preserve"> </t>
        </is>
      </c>
      <c r="C44" s="4" t="inlineStr">
        <is>
          <t xml:space="preserve"> </t>
        </is>
      </c>
      <c r="D44" s="7" t="n">
        <v>1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Outstanding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cured term loan facility</t>
        </is>
      </c>
      <c r="B3" s="7" t="n">
        <v>119375</v>
      </c>
      <c r="C3" s="7" t="n">
        <v>0</v>
      </c>
    </row>
    <row r="4">
      <c r="A4" s="4" t="inlineStr">
        <is>
          <t>Less: Debt issuance costs</t>
        </is>
      </c>
      <c r="B4" s="6" t="n">
        <v>-1256</v>
      </c>
      <c r="C4" s="6" t="n">
        <v>0</v>
      </c>
    </row>
    <row r="5">
      <c r="A5" s="4" t="inlineStr">
        <is>
          <t>Total long-term debt</t>
        </is>
      </c>
      <c r="B5" s="6" t="n">
        <v>118119</v>
      </c>
      <c r="C5" s="6" t="n">
        <v>0</v>
      </c>
    </row>
    <row r="6">
      <c r="A6" s="4" t="inlineStr">
        <is>
          <t>Long-term debt, current</t>
        </is>
      </c>
      <c r="B6" s="6" t="n">
        <v>2740</v>
      </c>
      <c r="C6" s="6" t="n">
        <v>0</v>
      </c>
    </row>
    <row r="7">
      <c r="A7" s="4" t="inlineStr">
        <is>
          <t>Long-term debt, net of current portion</t>
        </is>
      </c>
      <c r="B7" s="7" t="n">
        <v>115379</v>
      </c>
      <c r="C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Long-Term Debt Principal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3000</v>
      </c>
      <c r="C3" s="4" t="inlineStr">
        <is>
          <t xml:space="preserve"> </t>
        </is>
      </c>
    </row>
    <row r="4">
      <c r="A4" s="4" t="inlineStr">
        <is>
          <t>2024</t>
        </is>
      </c>
      <c r="B4" s="6" t="n">
        <v>3750</v>
      </c>
      <c r="C4" s="4" t="inlineStr">
        <is>
          <t xml:space="preserve"> </t>
        </is>
      </c>
    </row>
    <row r="5">
      <c r="A5" s="4" t="inlineStr">
        <is>
          <t>2025</t>
        </is>
      </c>
      <c r="B5" s="6" t="n">
        <v>6000</v>
      </c>
      <c r="C5" s="4" t="inlineStr">
        <is>
          <t xml:space="preserve"> </t>
        </is>
      </c>
    </row>
    <row r="6">
      <c r="A6" s="4" t="inlineStr">
        <is>
          <t>2026</t>
        </is>
      </c>
      <c r="B6" s="6" t="n">
        <v>6000</v>
      </c>
      <c r="C6" s="4" t="inlineStr">
        <is>
          <t xml:space="preserve"> </t>
        </is>
      </c>
    </row>
    <row r="7">
      <c r="A7" s="4" t="inlineStr">
        <is>
          <t>2027</t>
        </is>
      </c>
      <c r="B7" s="6" t="n">
        <v>100625</v>
      </c>
      <c r="C7" s="4" t="inlineStr">
        <is>
          <t xml:space="preserve"> </t>
        </is>
      </c>
    </row>
    <row r="8">
      <c r="A8" s="4" t="inlineStr">
        <is>
          <t>Total</t>
        </is>
      </c>
      <c r="B8" s="7" t="n">
        <v>119375</v>
      </c>
      <c r="C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02434</v>
      </c>
      <c r="C4" s="7" t="n">
        <v>-48743</v>
      </c>
      <c r="D4" s="7" t="n">
        <v>-25463</v>
      </c>
    </row>
    <row r="5">
      <c r="A5" s="4" t="inlineStr">
        <is>
          <t>Foreign</t>
        </is>
      </c>
      <c r="B5" s="6" t="n">
        <v>-47794</v>
      </c>
      <c r="C5" s="6" t="n">
        <v>-39120</v>
      </c>
      <c r="D5" s="6" t="n">
        <v>-7131</v>
      </c>
    </row>
    <row r="6">
      <c r="A6" s="4" t="inlineStr">
        <is>
          <t>Loss before income taxes</t>
        </is>
      </c>
      <c r="B6" s="7" t="n">
        <v>-150228</v>
      </c>
      <c r="C6" s="7" t="n">
        <v>-87863</v>
      </c>
      <c r="D6" s="7" t="n">
        <v>-325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72</v>
      </c>
      <c r="C4" s="7" t="n">
        <v>15</v>
      </c>
      <c r="D4" s="7" t="n">
        <v>11</v>
      </c>
    </row>
    <row r="5">
      <c r="A5" s="4" t="inlineStr">
        <is>
          <t>State</t>
        </is>
      </c>
      <c r="B5" s="6" t="n">
        <v>119</v>
      </c>
      <c r="C5" s="6" t="n">
        <v>79</v>
      </c>
      <c r="D5" s="6" t="n">
        <v>79</v>
      </c>
    </row>
    <row r="6">
      <c r="A6" s="4" t="inlineStr">
        <is>
          <t>Foreign</t>
        </is>
      </c>
      <c r="B6" s="6" t="n">
        <v>1409</v>
      </c>
      <c r="C6" s="6" t="n">
        <v>1156</v>
      </c>
      <c r="D6" s="6" t="n">
        <v>977</v>
      </c>
    </row>
    <row r="7">
      <c r="A7" s="4" t="inlineStr">
        <is>
          <t>Total current expense</t>
        </is>
      </c>
      <c r="B7" s="6" t="n">
        <v>1600</v>
      </c>
      <c r="C7" s="6" t="n">
        <v>1250</v>
      </c>
      <c r="D7" s="6" t="n">
        <v>106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908</v>
      </c>
      <c r="C11" s="6" t="n">
        <v>-472</v>
      </c>
      <c r="D11" s="6" t="n">
        <v>-184</v>
      </c>
    </row>
    <row r="12">
      <c r="A12" s="4" t="inlineStr">
        <is>
          <t>Total deferred benefit</t>
        </is>
      </c>
      <c r="B12" s="6" t="n">
        <v>-908</v>
      </c>
      <c r="C12" s="6" t="n">
        <v>-472</v>
      </c>
      <c r="D12" s="6" t="n">
        <v>-184</v>
      </c>
    </row>
    <row r="13">
      <c r="A13" s="4" t="inlineStr">
        <is>
          <t>Total income tax expense</t>
        </is>
      </c>
      <c r="B13" s="7" t="n">
        <v>692</v>
      </c>
      <c r="C13" s="7" t="n">
        <v>778</v>
      </c>
      <c r="D13" s="7" t="n">
        <v>8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State tax expense</t>
        </is>
      </c>
      <c r="B5" s="10" t="n">
        <v>0.041</v>
      </c>
      <c r="C5" s="10" t="n">
        <v>0.047</v>
      </c>
      <c r="D5" s="10" t="n">
        <v>0.182</v>
      </c>
    </row>
    <row r="6">
      <c r="A6" s="4" t="inlineStr">
        <is>
          <t>Foreign rate differential</t>
        </is>
      </c>
      <c r="B6" s="4" t="inlineStr">
        <is>
          <t>(3.30%)</t>
        </is>
      </c>
      <c r="C6" s="4" t="inlineStr">
        <is>
          <t>(4.10%)</t>
        </is>
      </c>
      <c r="D6" s="4" t="inlineStr">
        <is>
          <t>(3.60%)</t>
        </is>
      </c>
    </row>
    <row r="7">
      <c r="A7" s="4" t="inlineStr">
        <is>
          <t>Nondeductible expenses</t>
        </is>
      </c>
      <c r="B7" s="4" t="inlineStr">
        <is>
          <t>(0.30%)</t>
        </is>
      </c>
      <c r="C7" s="4" t="inlineStr">
        <is>
          <t>(0.50%)</t>
        </is>
      </c>
      <c r="D7" s="4" t="inlineStr">
        <is>
          <t>(0.60%)</t>
        </is>
      </c>
    </row>
    <row r="8">
      <c r="A8" s="4" t="inlineStr">
        <is>
          <t>Foreign tax expense</t>
        </is>
      </c>
      <c r="B8" s="10" t="n">
        <v>0.003</v>
      </c>
      <c r="C8" s="4" t="inlineStr">
        <is>
          <t>(0.20%)</t>
        </is>
      </c>
      <c r="D8" s="11" t="n">
        <v>0</v>
      </c>
    </row>
    <row r="9">
      <c r="A9" s="4" t="inlineStr">
        <is>
          <t>Equity compensation</t>
        </is>
      </c>
      <c r="B9" s="11" t="n">
        <v>0.01</v>
      </c>
      <c r="C9" s="11" t="n">
        <v>0.07000000000000001</v>
      </c>
      <c r="D9" s="10" t="n">
        <v>0.462</v>
      </c>
    </row>
    <row r="10">
      <c r="A10" s="4" t="inlineStr">
        <is>
          <t>Tax credits</t>
        </is>
      </c>
      <c r="B10" s="10" t="n">
        <v>0.047</v>
      </c>
      <c r="C10" s="11" t="n">
        <v>0.05</v>
      </c>
      <c r="D10" s="11" t="n">
        <v>0.12</v>
      </c>
    </row>
    <row r="11">
      <c r="A11" s="4" t="inlineStr">
        <is>
          <t>Unrecognized tax benefits</t>
        </is>
      </c>
      <c r="B11" s="4" t="inlineStr">
        <is>
          <t>(0.90%)</t>
        </is>
      </c>
      <c r="C11" s="4" t="inlineStr">
        <is>
          <t>(0.90%)</t>
        </is>
      </c>
      <c r="D11" s="4" t="inlineStr">
        <is>
          <t>(2.20%)</t>
        </is>
      </c>
    </row>
    <row r="12">
      <c r="A12" s="4" t="inlineStr">
        <is>
          <t>Change in tax rate</t>
        </is>
      </c>
      <c r="B12" s="10" t="n">
        <v>0.003</v>
      </c>
      <c r="C12" s="4" t="inlineStr">
        <is>
          <t>(1.20%)</t>
        </is>
      </c>
      <c r="D12" s="11" t="n">
        <v>0</v>
      </c>
    </row>
    <row r="13">
      <c r="A13" s="4" t="inlineStr">
        <is>
          <t>Other</t>
        </is>
      </c>
      <c r="B13" s="4" t="inlineStr">
        <is>
          <t>(0.50%)</t>
        </is>
      </c>
      <c r="C13" s="4" t="inlineStr">
        <is>
          <t>(0.10%)</t>
        </is>
      </c>
      <c r="D13" s="4" t="inlineStr">
        <is>
          <t>(1.10%)</t>
        </is>
      </c>
    </row>
    <row r="14">
      <c r="A14" s="4" t="inlineStr">
        <is>
          <t>Deferred adjustments</t>
        </is>
      </c>
      <c r="B14" s="4" t="inlineStr">
        <is>
          <t>(0.80%)</t>
        </is>
      </c>
      <c r="C14" s="10" t="n">
        <v>0.008999999999999999</v>
      </c>
      <c r="D14" s="4" t="inlineStr">
        <is>
          <t>(1.70%)</t>
        </is>
      </c>
    </row>
    <row r="15">
      <c r="A15" s="4" t="inlineStr">
        <is>
          <t>Change in valuation allowance</t>
        </is>
      </c>
      <c r="B15" s="4" t="inlineStr">
        <is>
          <t>(26.10%)</t>
        </is>
      </c>
      <c r="C15" s="4" t="inlineStr">
        <is>
          <t>(32.50%)</t>
        </is>
      </c>
      <c r="D15" s="4" t="inlineStr">
        <is>
          <t>(90.90%)</t>
        </is>
      </c>
    </row>
    <row r="16">
      <c r="A16" s="4" t="inlineStr">
        <is>
          <t>Total</t>
        </is>
      </c>
      <c r="B16" s="4" t="inlineStr">
        <is>
          <t>(0.50%)</t>
        </is>
      </c>
      <c r="C16" s="4" t="inlineStr">
        <is>
          <t>(0.90%)</t>
        </is>
      </c>
      <c r="D16" s="4" t="inlineStr">
        <is>
          <t>(2.7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50%)</t>
        </is>
      </c>
      <c r="C4" s="4" t="inlineStr">
        <is>
          <t>(0.90%)</t>
        </is>
      </c>
      <c r="D4" s="4" t="inlineStr">
        <is>
          <t>(2.70%)</t>
        </is>
      </c>
      <c r="E4" s="4" t="inlineStr">
        <is>
          <t xml:space="preserve"> </t>
        </is>
      </c>
    </row>
    <row r="5">
      <c r="A5" s="4" t="inlineStr">
        <is>
          <t>Tax expense attributable to the change in valuation allowance</t>
        </is>
      </c>
      <c r="B5" s="7" t="n">
        <v>39200</v>
      </c>
      <c r="C5" s="4" t="inlineStr">
        <is>
          <t xml:space="preserve"> </t>
        </is>
      </c>
      <c r="D5" s="4" t="inlineStr">
        <is>
          <t xml:space="preserve"> </t>
        </is>
      </c>
      <c r="E5" s="4" t="inlineStr">
        <is>
          <t xml:space="preserve"> </t>
        </is>
      </c>
    </row>
    <row r="6">
      <c r="A6" s="4" t="inlineStr">
        <is>
          <t>Favorable excess tax benefits for equity compensation and research credits</t>
        </is>
      </c>
      <c r="B6" s="6" t="n">
        <v>8600</v>
      </c>
      <c r="C6" s="4" t="inlineStr">
        <is>
          <t xml:space="preserve"> </t>
        </is>
      </c>
      <c r="D6" s="4" t="inlineStr">
        <is>
          <t xml:space="preserve"> </t>
        </is>
      </c>
      <c r="E6" s="4" t="inlineStr">
        <is>
          <t xml:space="preserve"> </t>
        </is>
      </c>
    </row>
    <row r="7">
      <c r="A7" s="4" t="inlineStr">
        <is>
          <t>Federal NOL carryforwards subject to expiration</t>
        </is>
      </c>
      <c r="B7" s="6" t="n">
        <v>16900</v>
      </c>
      <c r="C7" s="4" t="inlineStr">
        <is>
          <t xml:space="preserve"> </t>
        </is>
      </c>
      <c r="D7" s="4" t="inlineStr">
        <is>
          <t xml:space="preserve"> </t>
        </is>
      </c>
      <c r="E7" s="4" t="inlineStr">
        <is>
          <t xml:space="preserve"> </t>
        </is>
      </c>
    </row>
    <row r="8">
      <c r="A8" s="4" t="inlineStr">
        <is>
          <t>Capitalized research and development costs</t>
        </is>
      </c>
      <c r="B8" s="6" t="n">
        <v>29991</v>
      </c>
      <c r="C8" s="7" t="n">
        <v>0</v>
      </c>
      <c r="D8" s="4" t="inlineStr">
        <is>
          <t xml:space="preserve"> </t>
        </is>
      </c>
      <c r="E8" s="4" t="inlineStr">
        <is>
          <t xml:space="preserve"> </t>
        </is>
      </c>
    </row>
    <row r="9">
      <c r="A9" s="4" t="inlineStr">
        <is>
          <t>Operating loss carryforwards, state, tax effected</t>
        </is>
      </c>
      <c r="B9" s="6" t="n">
        <v>14800</v>
      </c>
      <c r="C9" s="6" t="n">
        <v>14100</v>
      </c>
      <c r="D9" s="4" t="inlineStr">
        <is>
          <t xml:space="preserve"> </t>
        </is>
      </c>
      <c r="E9" s="4" t="inlineStr">
        <is>
          <t xml:space="preserve"> </t>
        </is>
      </c>
    </row>
    <row r="10">
      <c r="A10" s="4" t="inlineStr">
        <is>
          <t>Net change in total valuation allowance</t>
        </is>
      </c>
      <c r="B10" s="6" t="n">
        <v>38200</v>
      </c>
      <c r="C10" s="4" t="inlineStr">
        <is>
          <t xml:space="preserve"> </t>
        </is>
      </c>
      <c r="D10" s="4" t="inlineStr">
        <is>
          <t xml:space="preserve"> </t>
        </is>
      </c>
      <c r="E10" s="4" t="inlineStr">
        <is>
          <t xml:space="preserve"> </t>
        </is>
      </c>
    </row>
    <row r="11">
      <c r="A11" s="4" t="inlineStr">
        <is>
          <t>Valuation allowance</t>
        </is>
      </c>
      <c r="B11" s="6" t="n">
        <v>132581</v>
      </c>
      <c r="C11" s="6" t="n">
        <v>94399</v>
      </c>
      <c r="D11" s="4" t="inlineStr">
        <is>
          <t xml:space="preserve"> </t>
        </is>
      </c>
      <c r="E11" s="4" t="inlineStr">
        <is>
          <t xml:space="preserve"> </t>
        </is>
      </c>
    </row>
    <row r="12">
      <c r="A12" s="4" t="inlineStr">
        <is>
          <t>Unrecognized tax benefits</t>
        </is>
      </c>
      <c r="B12" s="6" t="n">
        <v>4488</v>
      </c>
      <c r="C12" s="6" t="n">
        <v>3089</v>
      </c>
      <c r="D12" s="7" t="n">
        <v>2277</v>
      </c>
      <c r="E12" s="7" t="n">
        <v>1575</v>
      </c>
    </row>
    <row r="13">
      <c r="A13" s="4" t="inlineStr">
        <is>
          <t>Unrecognized tax benefits that would affect effective tax rate if recognized</t>
        </is>
      </c>
      <c r="B13" s="6" t="n">
        <v>0</v>
      </c>
      <c r="C13" s="6" t="n">
        <v>0</v>
      </c>
      <c r="D13" s="4" t="inlineStr">
        <is>
          <t xml:space="preserve"> </t>
        </is>
      </c>
      <c r="E13" s="4" t="inlineStr">
        <is>
          <t xml:space="preserve"> </t>
        </is>
      </c>
    </row>
    <row r="14">
      <c r="A14" s="4" t="inlineStr">
        <is>
          <t>Switzerland | Tax Year 2015</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8100</v>
      </c>
      <c r="C16" s="4" t="inlineStr">
        <is>
          <t xml:space="preserve"> </t>
        </is>
      </c>
      <c r="D16" s="4" t="inlineStr">
        <is>
          <t xml:space="preserve"> </t>
        </is>
      </c>
      <c r="E16" s="4" t="inlineStr">
        <is>
          <t xml:space="preserve"> </t>
        </is>
      </c>
    </row>
    <row r="17">
      <c r="A17" s="4" t="inlineStr">
        <is>
          <t>Domestic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237700</v>
      </c>
      <c r="C19" s="6" t="n">
        <v>239900</v>
      </c>
      <c r="D19" s="4" t="inlineStr">
        <is>
          <t xml:space="preserve"> </t>
        </is>
      </c>
      <c r="E19" s="4" t="inlineStr">
        <is>
          <t xml:space="preserve"> </t>
        </is>
      </c>
    </row>
    <row r="20">
      <c r="A20" s="4" t="inlineStr">
        <is>
          <t>Federal NOL carryforwards not subject to expiration</t>
        </is>
      </c>
      <c r="B20" s="6" t="n">
        <v>220800</v>
      </c>
      <c r="C20" s="4" t="inlineStr">
        <is>
          <t xml:space="preserve"> </t>
        </is>
      </c>
      <c r="D20" s="4" t="inlineStr">
        <is>
          <t xml:space="preserve"> </t>
        </is>
      </c>
      <c r="E20" s="4" t="inlineStr">
        <is>
          <t xml:space="preserve"> </t>
        </is>
      </c>
    </row>
    <row r="21">
      <c r="A21" s="4" t="inlineStr">
        <is>
          <t>Federal tax credit carryforwards</t>
        </is>
      </c>
      <c r="B21" s="6" t="n">
        <v>19300</v>
      </c>
      <c r="C21" s="6" t="n">
        <v>13700</v>
      </c>
      <c r="D21" s="4" t="inlineStr">
        <is>
          <t xml:space="preserve"> </t>
        </is>
      </c>
      <c r="E21" s="4" t="inlineStr">
        <is>
          <t xml:space="preserve"> </t>
        </is>
      </c>
    </row>
    <row r="22">
      <c r="A22" s="4" t="inlineStr">
        <is>
          <t>State and Local Jurisdiction</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256300</v>
      </c>
      <c r="C24" s="6" t="n">
        <v>249800</v>
      </c>
      <c r="D24" s="4" t="inlineStr">
        <is>
          <t xml:space="preserve"> </t>
        </is>
      </c>
      <c r="E24" s="4" t="inlineStr">
        <is>
          <t xml:space="preserve"> </t>
        </is>
      </c>
    </row>
    <row r="25">
      <c r="A25" s="4" t="inlineStr">
        <is>
          <t>Foreign Tax Authority | Switzerland</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163400</v>
      </c>
      <c r="C27" s="7" t="n">
        <v>126600</v>
      </c>
      <c r="D27" s="4" t="inlineStr">
        <is>
          <t xml:space="preserve"> </t>
        </is>
      </c>
      <c r="E27" s="4" t="inlineStr">
        <is>
          <t xml:space="preserve"> </t>
        </is>
      </c>
    </row>
    <row r="28">
      <c r="A28" s="4" t="inlineStr">
        <is>
          <t>Valuation allowance</t>
        </is>
      </c>
      <c r="B28" s="6" t="n">
        <v>18700</v>
      </c>
      <c r="C28" s="4" t="inlineStr">
        <is>
          <t xml:space="preserve"> </t>
        </is>
      </c>
      <c r="D28" s="4" t="inlineStr">
        <is>
          <t xml:space="preserve"> </t>
        </is>
      </c>
      <c r="E28" s="4" t="inlineStr">
        <is>
          <t xml:space="preserve"> </t>
        </is>
      </c>
    </row>
    <row r="29">
      <c r="A29" s="4" t="inlineStr">
        <is>
          <t>Foreign Tax Authority | Germany</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Valuation allowance</t>
        </is>
      </c>
      <c r="B31" s="7" t="n">
        <v>-11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85442</v>
      </c>
      <c r="C3" s="7" t="n">
        <v>81499</v>
      </c>
    </row>
    <row r="4">
      <c r="A4" s="4" t="inlineStr">
        <is>
          <t>Tax credits</t>
        </is>
      </c>
      <c r="B4" s="6" t="n">
        <v>21215</v>
      </c>
      <c r="C4" s="6" t="n">
        <v>15510</v>
      </c>
    </row>
    <row r="5">
      <c r="A5" s="4" t="inlineStr">
        <is>
          <t>Deferred revenue</t>
        </is>
      </c>
      <c r="B5" s="6" t="n">
        <v>416</v>
      </c>
      <c r="C5" s="6" t="n">
        <v>466</v>
      </c>
    </row>
    <row r="6">
      <c r="A6" s="4" t="inlineStr">
        <is>
          <t>Equity compensation</t>
        </is>
      </c>
      <c r="B6" s="6" t="n">
        <v>5314</v>
      </c>
      <c r="C6" s="6" t="n">
        <v>4917</v>
      </c>
    </row>
    <row r="7">
      <c r="A7" s="4" t="inlineStr">
        <is>
          <t>Lease liabilities</t>
        </is>
      </c>
      <c r="B7" s="6" t="n">
        <v>17732</v>
      </c>
      <c r="C7" s="6" t="n">
        <v>15089</v>
      </c>
    </row>
    <row r="8">
      <c r="A8" s="4" t="inlineStr">
        <is>
          <t>Accrued compensation</t>
        </is>
      </c>
      <c r="B8" s="6" t="n">
        <v>4510</v>
      </c>
      <c r="C8" s="6" t="n">
        <v>3390</v>
      </c>
    </row>
    <row r="9">
      <c r="A9" s="4" t="inlineStr">
        <is>
          <t>Bad debt</t>
        </is>
      </c>
      <c r="B9" s="6" t="n">
        <v>656</v>
      </c>
      <c r="C9" s="6" t="n">
        <v>373</v>
      </c>
    </row>
    <row r="10">
      <c r="A10" s="4" t="inlineStr">
        <is>
          <t>Other accrued expense</t>
        </is>
      </c>
      <c r="B10" s="6" t="n">
        <v>16</v>
      </c>
      <c r="C10" s="6" t="n">
        <v>1452</v>
      </c>
    </row>
    <row r="11">
      <c r="A11" s="4" t="inlineStr">
        <is>
          <t>Capitalized research and development costs</t>
        </is>
      </c>
      <c r="B11" s="6" t="n">
        <v>29991</v>
      </c>
      <c r="C11" s="6" t="n">
        <v>0</v>
      </c>
    </row>
    <row r="12">
      <c r="A12" s="4" t="inlineStr">
        <is>
          <t>Other</t>
        </is>
      </c>
      <c r="B12" s="6" t="n">
        <v>431</v>
      </c>
      <c r="C12" s="6" t="n">
        <v>301</v>
      </c>
    </row>
    <row r="13">
      <c r="A13" s="4" t="inlineStr">
        <is>
          <t>Gross deferred tax assets</t>
        </is>
      </c>
      <c r="B13" s="6" t="n">
        <v>165723</v>
      </c>
      <c r="C13" s="6" t="n">
        <v>122997</v>
      </c>
    </row>
    <row r="14">
      <c r="A14" s="4" t="inlineStr">
        <is>
          <t>Less: Valuation allowance</t>
        </is>
      </c>
      <c r="B14" s="6" t="n">
        <v>-132581</v>
      </c>
      <c r="C14" s="6" t="n">
        <v>-94399</v>
      </c>
    </row>
    <row r="15">
      <c r="A15" s="4" t="inlineStr">
        <is>
          <t>Total deferred tax assets</t>
        </is>
      </c>
      <c r="B15" s="6" t="n">
        <v>33142</v>
      </c>
      <c r="C15" s="6" t="n">
        <v>28598</v>
      </c>
    </row>
    <row r="16">
      <c r="A16" s="3" t="inlineStr">
        <is>
          <t>Deferred tax liabilities:</t>
        </is>
      </c>
      <c r="B16" s="4" t="inlineStr">
        <is>
          <t xml:space="preserve"> </t>
        </is>
      </c>
      <c r="C16" s="4" t="inlineStr">
        <is>
          <t xml:space="preserve"> </t>
        </is>
      </c>
    </row>
    <row r="17">
      <c r="A17" s="4" t="inlineStr">
        <is>
          <t>Prepaid expenses</t>
        </is>
      </c>
      <c r="B17" s="6" t="n">
        <v>-15309</v>
      </c>
      <c r="C17" s="6" t="n">
        <v>-12576</v>
      </c>
    </row>
    <row r="18">
      <c r="A18" s="4" t="inlineStr">
        <is>
          <t>Right-of-use assets</t>
        </is>
      </c>
      <c r="B18" s="6" t="n">
        <v>-10056</v>
      </c>
      <c r="C18" s="6" t="n">
        <v>-7361</v>
      </c>
    </row>
    <row r="19">
      <c r="A19" s="4" t="inlineStr">
        <is>
          <t>Unbilled receivables</t>
        </is>
      </c>
      <c r="B19" s="6" t="n">
        <v>0</v>
      </c>
      <c r="C19" s="6" t="n">
        <v>-1248</v>
      </c>
    </row>
    <row r="20">
      <c r="A20" s="4" t="inlineStr">
        <is>
          <t>Depreciation</t>
        </is>
      </c>
      <c r="B20" s="6" t="n">
        <v>-4275</v>
      </c>
      <c r="C20" s="6" t="n">
        <v>-3892</v>
      </c>
    </row>
    <row r="21">
      <c r="A21" s="4" t="inlineStr">
        <is>
          <t>Intangible assets</t>
        </is>
      </c>
      <c r="B21" s="6" t="n">
        <v>-1540</v>
      </c>
      <c r="C21" s="6" t="n">
        <v>-2102</v>
      </c>
    </row>
    <row r="22">
      <c r="A22" s="4" t="inlineStr">
        <is>
          <t>Other</t>
        </is>
      </c>
      <c r="B22" s="6" t="n">
        <v>-123</v>
      </c>
      <c r="C22" s="6" t="n">
        <v>-603</v>
      </c>
    </row>
    <row r="23">
      <c r="A23" s="4" t="inlineStr">
        <is>
          <t>Total deferred tax liabilities</t>
        </is>
      </c>
      <c r="B23" s="6" t="n">
        <v>-31303</v>
      </c>
      <c r="C23" s="6" t="n">
        <v>-27782</v>
      </c>
    </row>
    <row r="24">
      <c r="A24" s="4" t="inlineStr">
        <is>
          <t>Net deferred tax assets</t>
        </is>
      </c>
      <c r="B24" s="7" t="n">
        <v>1839</v>
      </c>
      <c r="C24" s="7" t="n">
        <v>8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3089</v>
      </c>
      <c r="C4" s="7" t="n">
        <v>2277</v>
      </c>
      <c r="D4" s="7" t="n">
        <v>1575</v>
      </c>
    </row>
    <row r="5">
      <c r="A5" s="4" t="inlineStr">
        <is>
          <t>Additions for tax positions in current years</t>
        </is>
      </c>
      <c r="B5" s="6" t="n">
        <v>1399</v>
      </c>
      <c r="C5" s="6" t="n">
        <v>812</v>
      </c>
      <c r="D5" s="6" t="n">
        <v>702</v>
      </c>
    </row>
    <row r="6">
      <c r="A6" s="4" t="inlineStr">
        <is>
          <t>Additions for tax positions in prior years</t>
        </is>
      </c>
      <c r="B6" s="6" t="n">
        <v>0</v>
      </c>
      <c r="C6" s="6" t="n">
        <v>0</v>
      </c>
      <c r="D6" s="6" t="n">
        <v>0</v>
      </c>
    </row>
    <row r="7">
      <c r="A7" s="4" t="inlineStr">
        <is>
          <t>Reductions due to lapse in statutes of limitations</t>
        </is>
      </c>
      <c r="B7" s="6" t="n">
        <v>0</v>
      </c>
      <c r="C7" s="6" t="n">
        <v>0</v>
      </c>
      <c r="D7" s="6" t="n">
        <v>0</v>
      </c>
    </row>
    <row r="8">
      <c r="A8" s="4" t="inlineStr">
        <is>
          <t>Settlements</t>
        </is>
      </c>
      <c r="B8" s="6" t="n">
        <v>0</v>
      </c>
      <c r="C8" s="6" t="n">
        <v>0</v>
      </c>
      <c r="D8" s="6" t="n">
        <v>0</v>
      </c>
    </row>
    <row r="9">
      <c r="A9" s="4" t="inlineStr">
        <is>
          <t>Ending balance</t>
        </is>
      </c>
      <c r="B9" s="7" t="n">
        <v>4488</v>
      </c>
      <c r="C9" s="7" t="n">
        <v>3089</v>
      </c>
      <c r="D9" s="7" t="n">
        <v>22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B2" s="4" t="inlineStr">
        <is>
          <t xml:space="preserve"> </t>
        </is>
      </c>
      <c r="C2" s="6" t="n">
        <v>67468022</v>
      </c>
      <c r="D2" s="4" t="inlineStr">
        <is>
          <t xml:space="preserve"> </t>
        </is>
      </c>
      <c r="E2" s="4" t="inlineStr">
        <is>
          <t xml:space="preserve"> </t>
        </is>
      </c>
      <c r="F2" s="4" t="inlineStr">
        <is>
          <t xml:space="preserve"> </t>
        </is>
      </c>
    </row>
    <row r="3">
      <c r="A3" s="4" t="inlineStr">
        <is>
          <t>Beginning balance at Dec. 31, 2019</t>
        </is>
      </c>
      <c r="B3" s="7" t="n">
        <v>205237</v>
      </c>
      <c r="C3" s="7" t="n">
        <v>6</v>
      </c>
      <c r="D3" s="7" t="n">
        <v>340929</v>
      </c>
      <c r="E3" s="7" t="n">
        <v>-285</v>
      </c>
      <c r="F3" s="7" t="n">
        <v>-1354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33477</v>
      </c>
      <c r="C5" s="4" t="inlineStr">
        <is>
          <t xml:space="preserve"> </t>
        </is>
      </c>
      <c r="D5" s="4" t="inlineStr">
        <is>
          <t xml:space="preserve"> </t>
        </is>
      </c>
      <c r="E5" s="4" t="inlineStr">
        <is>
          <t xml:space="preserve"> </t>
        </is>
      </c>
      <c r="F5" s="6" t="n">
        <v>-33477</v>
      </c>
    </row>
    <row r="6">
      <c r="A6" s="4" t="inlineStr">
        <is>
          <t>Issuance of common stock from public offering, net of issuance costs (in shares)</t>
        </is>
      </c>
      <c r="B6" s="4" t="inlineStr">
        <is>
          <t xml:space="preserve"> </t>
        </is>
      </c>
      <c r="C6" s="6" t="n">
        <v>1931206</v>
      </c>
      <c r="D6" s="4" t="inlineStr">
        <is>
          <t xml:space="preserve"> </t>
        </is>
      </c>
      <c r="E6" s="4" t="inlineStr">
        <is>
          <t xml:space="preserve"> </t>
        </is>
      </c>
      <c r="F6" s="4" t="inlineStr">
        <is>
          <t xml:space="preserve"> </t>
        </is>
      </c>
    </row>
    <row r="7">
      <c r="A7" s="4" t="inlineStr">
        <is>
          <t>Issuance of common stock from public offering, net of issuance costs</t>
        </is>
      </c>
      <c r="B7" s="7" t="n">
        <v>107915</v>
      </c>
      <c r="C7" s="7" t="n">
        <v>1</v>
      </c>
      <c r="D7" s="6" t="n">
        <v>107914</v>
      </c>
      <c r="E7" s="4" t="inlineStr">
        <is>
          <t xml:space="preserve"> </t>
        </is>
      </c>
      <c r="F7" s="4" t="inlineStr">
        <is>
          <t xml:space="preserve"> </t>
        </is>
      </c>
    </row>
    <row r="8">
      <c r="A8" s="4" t="inlineStr">
        <is>
          <t>Issuance of common stock to directors (in shares)</t>
        </is>
      </c>
      <c r="B8" s="4" t="inlineStr">
        <is>
          <t xml:space="preserve"> </t>
        </is>
      </c>
      <c r="C8" s="6" t="n">
        <v>7942</v>
      </c>
      <c r="D8" s="4" t="inlineStr">
        <is>
          <t xml:space="preserve"> </t>
        </is>
      </c>
      <c r="E8" s="4" t="inlineStr">
        <is>
          <t xml:space="preserve"> </t>
        </is>
      </c>
      <c r="F8" s="4" t="inlineStr">
        <is>
          <t xml:space="preserve"> </t>
        </is>
      </c>
    </row>
    <row r="9">
      <c r="A9" s="4" t="inlineStr">
        <is>
          <t>Vesting of restricted stock units (in shares)</t>
        </is>
      </c>
      <c r="B9" s="4" t="inlineStr">
        <is>
          <t xml:space="preserve"> </t>
        </is>
      </c>
      <c r="C9" s="6" t="n">
        <v>270609</v>
      </c>
      <c r="D9" s="4" t="inlineStr">
        <is>
          <t xml:space="preserve"> </t>
        </is>
      </c>
      <c r="E9" s="4" t="inlineStr">
        <is>
          <t xml:space="preserve"> </t>
        </is>
      </c>
      <c r="F9" s="4" t="inlineStr">
        <is>
          <t xml:space="preserve"> </t>
        </is>
      </c>
    </row>
    <row r="10">
      <c r="A10" s="4" t="inlineStr">
        <is>
          <t>Exercise of stock options (in shares)</t>
        </is>
      </c>
      <c r="B10" s="6" t="n">
        <v>1001411</v>
      </c>
      <c r="C10" s="6" t="n">
        <v>1001411</v>
      </c>
      <c r="D10" s="4" t="inlineStr">
        <is>
          <t xml:space="preserve"> </t>
        </is>
      </c>
      <c r="E10" s="4" t="inlineStr">
        <is>
          <t xml:space="preserve"> </t>
        </is>
      </c>
      <c r="F10" s="4" t="inlineStr">
        <is>
          <t xml:space="preserve"> </t>
        </is>
      </c>
    </row>
    <row r="11">
      <c r="A11" s="4" t="inlineStr">
        <is>
          <t>Exercise of stock options</t>
        </is>
      </c>
      <c r="B11" s="7" t="n">
        <v>6376</v>
      </c>
      <c r="C11" s="4" t="inlineStr">
        <is>
          <t xml:space="preserve"> </t>
        </is>
      </c>
      <c r="D11" s="6" t="n">
        <v>6376</v>
      </c>
      <c r="E11" s="4" t="inlineStr">
        <is>
          <t xml:space="preserve"> </t>
        </is>
      </c>
      <c r="F11" s="4" t="inlineStr">
        <is>
          <t xml:space="preserve"> </t>
        </is>
      </c>
    </row>
    <row r="12">
      <c r="A12" s="4" t="inlineStr">
        <is>
          <t>Stock-based compensation expense</t>
        </is>
      </c>
      <c r="B12" s="6" t="n">
        <v>15279</v>
      </c>
      <c r="C12" s="4" t="inlineStr">
        <is>
          <t xml:space="preserve"> </t>
        </is>
      </c>
      <c r="D12" s="6" t="n">
        <v>15279</v>
      </c>
      <c r="E12" s="4" t="inlineStr">
        <is>
          <t xml:space="preserve"> </t>
        </is>
      </c>
      <c r="F12" s="4" t="inlineStr">
        <is>
          <t xml:space="preserve"> </t>
        </is>
      </c>
    </row>
    <row r="13">
      <c r="A13" s="4" t="inlineStr">
        <is>
          <t>Other comprehensive loss</t>
        </is>
      </c>
      <c r="B13" s="6" t="n">
        <v>-4725</v>
      </c>
      <c r="C13" s="4" t="inlineStr">
        <is>
          <t xml:space="preserve"> </t>
        </is>
      </c>
      <c r="D13" s="4" t="inlineStr">
        <is>
          <t xml:space="preserve"> </t>
        </is>
      </c>
      <c r="E13" s="6" t="n">
        <v>-4725</v>
      </c>
      <c r="F13" s="4" t="inlineStr">
        <is>
          <t xml:space="preserve"> </t>
        </is>
      </c>
    </row>
    <row r="14">
      <c r="A14" s="4" t="inlineStr">
        <is>
          <t>Ending balance (in shares) at Dec. 31, 2020</t>
        </is>
      </c>
      <c r="B14" s="4" t="inlineStr">
        <is>
          <t xml:space="preserve"> </t>
        </is>
      </c>
      <c r="C14" s="6" t="n">
        <v>70679190</v>
      </c>
      <c r="D14" s="4" t="inlineStr">
        <is>
          <t xml:space="preserve"> </t>
        </is>
      </c>
      <c r="E14" s="4" t="inlineStr">
        <is>
          <t xml:space="preserve"> </t>
        </is>
      </c>
      <c r="F14" s="4" t="inlineStr">
        <is>
          <t xml:space="preserve"> </t>
        </is>
      </c>
    </row>
    <row r="15">
      <c r="A15" s="4" t="inlineStr">
        <is>
          <t>Ending balance at Dec. 31, 2020</t>
        </is>
      </c>
      <c r="B15" s="6" t="n">
        <v>296605</v>
      </c>
      <c r="C15" s="7" t="n">
        <v>7</v>
      </c>
      <c r="D15" s="6" t="n">
        <v>470498</v>
      </c>
      <c r="E15" s="6" t="n">
        <v>-5010</v>
      </c>
      <c r="F15" s="6" t="n">
        <v>-1688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7" t="n">
        <v>-88641</v>
      </c>
      <c r="C17" s="4" t="inlineStr">
        <is>
          <t xml:space="preserve"> </t>
        </is>
      </c>
      <c r="D17" s="4" t="inlineStr">
        <is>
          <t xml:space="preserve"> </t>
        </is>
      </c>
      <c r="E17" s="4" t="inlineStr">
        <is>
          <t xml:space="preserve"> </t>
        </is>
      </c>
      <c r="F17" s="6" t="n">
        <v>-88641</v>
      </c>
    </row>
    <row r="18">
      <c r="A18" s="4" t="inlineStr">
        <is>
          <t>Issuance of common stock to directors (in shares)</t>
        </is>
      </c>
      <c r="B18" s="4" t="inlineStr">
        <is>
          <t xml:space="preserve"> </t>
        </is>
      </c>
      <c r="C18" s="6" t="n">
        <v>4950</v>
      </c>
      <c r="D18" s="4" t="inlineStr">
        <is>
          <t xml:space="preserve"> </t>
        </is>
      </c>
      <c r="E18" s="4" t="inlineStr">
        <is>
          <t xml:space="preserve"> </t>
        </is>
      </c>
      <c r="F18" s="4" t="inlineStr">
        <is>
          <t xml:space="preserve"> </t>
        </is>
      </c>
    </row>
    <row r="19">
      <c r="A19" s="4" t="inlineStr">
        <is>
          <t>Vesting of restricted stock units (in shares)</t>
        </is>
      </c>
      <c r="B19" s="4" t="inlineStr">
        <is>
          <t xml:space="preserve"> </t>
        </is>
      </c>
      <c r="C19" s="6" t="n">
        <v>354130</v>
      </c>
      <c r="D19" s="4" t="inlineStr">
        <is>
          <t xml:space="preserve"> </t>
        </is>
      </c>
      <c r="E19" s="4" t="inlineStr">
        <is>
          <t xml:space="preserve"> </t>
        </is>
      </c>
      <c r="F19" s="4" t="inlineStr">
        <is>
          <t xml:space="preserve"> </t>
        </is>
      </c>
    </row>
    <row r="20">
      <c r="A20" s="4" t="inlineStr">
        <is>
          <t>Exercise of stock options (in shares)</t>
        </is>
      </c>
      <c r="B20" s="6" t="n">
        <v>423824</v>
      </c>
      <c r="C20" s="6" t="n">
        <v>423824</v>
      </c>
      <c r="D20" s="4" t="inlineStr">
        <is>
          <t xml:space="preserve"> </t>
        </is>
      </c>
      <c r="E20" s="4" t="inlineStr">
        <is>
          <t xml:space="preserve"> </t>
        </is>
      </c>
      <c r="F20" s="4" t="inlineStr">
        <is>
          <t xml:space="preserve"> </t>
        </is>
      </c>
    </row>
    <row r="21">
      <c r="A21" s="4" t="inlineStr">
        <is>
          <t>Exercise of stock options</t>
        </is>
      </c>
      <c r="B21" s="7" t="n">
        <v>2786</v>
      </c>
      <c r="C21" s="4" t="inlineStr">
        <is>
          <t xml:space="preserve"> </t>
        </is>
      </c>
      <c r="D21" s="6" t="n">
        <v>2786</v>
      </c>
      <c r="E21" s="4" t="inlineStr">
        <is>
          <t xml:space="preserve"> </t>
        </is>
      </c>
      <c r="F21" s="4" t="inlineStr">
        <is>
          <t xml:space="preserve"> </t>
        </is>
      </c>
    </row>
    <row r="22">
      <c r="A22" s="4" t="inlineStr">
        <is>
          <t>Stock-based compensation expense</t>
        </is>
      </c>
      <c r="B22" s="6" t="n">
        <v>23844</v>
      </c>
      <c r="C22" s="4" t="inlineStr">
        <is>
          <t xml:space="preserve"> </t>
        </is>
      </c>
      <c r="D22" s="6" t="n">
        <v>23844</v>
      </c>
      <c r="E22" s="4" t="inlineStr">
        <is>
          <t xml:space="preserve"> </t>
        </is>
      </c>
      <c r="F22" s="4" t="inlineStr">
        <is>
          <t xml:space="preserve"> </t>
        </is>
      </c>
    </row>
    <row r="23">
      <c r="A23" s="4" t="inlineStr">
        <is>
          <t>Other comprehensive loss</t>
        </is>
      </c>
      <c r="B23" s="6" t="n">
        <v>-677</v>
      </c>
      <c r="C23" s="4" t="inlineStr">
        <is>
          <t xml:space="preserve"> </t>
        </is>
      </c>
      <c r="D23" s="4" t="inlineStr">
        <is>
          <t xml:space="preserve"> </t>
        </is>
      </c>
      <c r="E23" s="6" t="n">
        <v>-677</v>
      </c>
      <c r="F23" s="4" t="inlineStr">
        <is>
          <t xml:space="preserve"> </t>
        </is>
      </c>
    </row>
    <row r="24">
      <c r="A24" s="4" t="inlineStr">
        <is>
          <t>Ending balance (in shares) at Dec. 31, 2021</t>
        </is>
      </c>
      <c r="B24" s="4" t="inlineStr">
        <is>
          <t xml:space="preserve"> </t>
        </is>
      </c>
      <c r="C24" s="6" t="n">
        <v>71462094</v>
      </c>
      <c r="D24" s="4" t="inlineStr">
        <is>
          <t xml:space="preserve"> </t>
        </is>
      </c>
      <c r="E24" s="4" t="inlineStr">
        <is>
          <t xml:space="preserve"> </t>
        </is>
      </c>
      <c r="F24" s="4" t="inlineStr">
        <is>
          <t xml:space="preserve"> </t>
        </is>
      </c>
    </row>
    <row r="25">
      <c r="A25" s="4" t="inlineStr">
        <is>
          <t>Ending balance at Dec. 31, 2021</t>
        </is>
      </c>
      <c r="B25" s="6" t="n">
        <v>233917</v>
      </c>
      <c r="C25" s="7" t="n">
        <v>7</v>
      </c>
      <c r="D25" s="6" t="n">
        <v>497128</v>
      </c>
      <c r="E25" s="6" t="n">
        <v>-5687</v>
      </c>
      <c r="F25" s="6" t="n">
        <v>-25753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t>
        </is>
      </c>
      <c r="B27" s="7" t="n">
        <v>-150920</v>
      </c>
      <c r="C27" s="4" t="inlineStr">
        <is>
          <t xml:space="preserve"> </t>
        </is>
      </c>
      <c r="D27" s="4" t="inlineStr">
        <is>
          <t xml:space="preserve"> </t>
        </is>
      </c>
      <c r="E27" s="4" t="inlineStr">
        <is>
          <t xml:space="preserve"> </t>
        </is>
      </c>
      <c r="F27" s="6" t="n">
        <v>-150920</v>
      </c>
    </row>
    <row r="28">
      <c r="A28" s="4" t="inlineStr">
        <is>
          <t>Issuance of common stock to directors (in shares)</t>
        </is>
      </c>
      <c r="B28" s="4" t="inlineStr">
        <is>
          <t xml:space="preserve"> </t>
        </is>
      </c>
      <c r="C28" s="6" t="n">
        <v>14928</v>
      </c>
      <c r="D28" s="4" t="inlineStr">
        <is>
          <t xml:space="preserve"> </t>
        </is>
      </c>
      <c r="E28" s="4" t="inlineStr">
        <is>
          <t xml:space="preserve"> </t>
        </is>
      </c>
      <c r="F28" s="4" t="inlineStr">
        <is>
          <t xml:space="preserve"> </t>
        </is>
      </c>
    </row>
    <row r="29">
      <c r="A29" s="4" t="inlineStr">
        <is>
          <t>Vesting of restricted stock units (in shares)</t>
        </is>
      </c>
      <c r="B29" s="4" t="inlineStr">
        <is>
          <t xml:space="preserve"> </t>
        </is>
      </c>
      <c r="C29" s="6" t="n">
        <v>403648</v>
      </c>
      <c r="D29" s="4" t="inlineStr">
        <is>
          <t xml:space="preserve"> </t>
        </is>
      </c>
      <c r="E29" s="4" t="inlineStr">
        <is>
          <t xml:space="preserve"> </t>
        </is>
      </c>
      <c r="F29" s="4" t="inlineStr">
        <is>
          <t xml:space="preserve"> </t>
        </is>
      </c>
    </row>
    <row r="30">
      <c r="A30" s="4" t="inlineStr">
        <is>
          <t>Exercise of stock options (in shares)</t>
        </is>
      </c>
      <c r="B30" s="6" t="n">
        <v>937217</v>
      </c>
      <c r="C30" s="6" t="n">
        <v>937217</v>
      </c>
      <c r="D30" s="4" t="inlineStr">
        <is>
          <t xml:space="preserve"> </t>
        </is>
      </c>
      <c r="E30" s="4" t="inlineStr">
        <is>
          <t xml:space="preserve"> </t>
        </is>
      </c>
      <c r="F30" s="4" t="inlineStr">
        <is>
          <t xml:space="preserve"> </t>
        </is>
      </c>
    </row>
    <row r="31">
      <c r="A31" s="4" t="inlineStr">
        <is>
          <t>Exercise of stock options</t>
        </is>
      </c>
      <c r="B31" s="7" t="n">
        <v>25432</v>
      </c>
      <c r="C31" s="4" t="inlineStr">
        <is>
          <t xml:space="preserve"> </t>
        </is>
      </c>
      <c r="D31" s="6" t="n">
        <v>25432</v>
      </c>
      <c r="E31" s="4" t="inlineStr">
        <is>
          <t xml:space="preserve"> </t>
        </is>
      </c>
      <c r="F31" s="4" t="inlineStr">
        <is>
          <t xml:space="preserve"> </t>
        </is>
      </c>
    </row>
    <row r="32">
      <c r="A32" s="4" t="inlineStr">
        <is>
          <t>Stock-based compensation expense</t>
        </is>
      </c>
      <c r="B32" s="6" t="n">
        <v>38830</v>
      </c>
      <c r="C32" s="4" t="inlineStr">
        <is>
          <t xml:space="preserve"> </t>
        </is>
      </c>
      <c r="D32" s="6" t="n">
        <v>38830</v>
      </c>
      <c r="E32" s="4" t="inlineStr">
        <is>
          <t xml:space="preserve"> </t>
        </is>
      </c>
      <c r="F32" s="4" t="inlineStr">
        <is>
          <t xml:space="preserve"> </t>
        </is>
      </c>
    </row>
    <row r="33">
      <c r="A33" s="4" t="inlineStr">
        <is>
          <t>Other comprehensive loss</t>
        </is>
      </c>
      <c r="B33" s="6" t="n">
        <v>-1559</v>
      </c>
      <c r="C33" s="4" t="inlineStr">
        <is>
          <t xml:space="preserve"> </t>
        </is>
      </c>
      <c r="D33" s="4" t="inlineStr">
        <is>
          <t xml:space="preserve"> </t>
        </is>
      </c>
      <c r="E33" s="6" t="n">
        <v>-1559</v>
      </c>
      <c r="F33" s="4" t="inlineStr">
        <is>
          <t xml:space="preserve"> </t>
        </is>
      </c>
    </row>
    <row r="34">
      <c r="A34" s="4" t="inlineStr">
        <is>
          <t>Ending balance (in shares) at Dec. 31, 2022</t>
        </is>
      </c>
      <c r="B34" s="4" t="inlineStr">
        <is>
          <t xml:space="preserve"> </t>
        </is>
      </c>
      <c r="C34" s="6" t="n">
        <v>72817887</v>
      </c>
      <c r="D34" s="4" t="inlineStr">
        <is>
          <t xml:space="preserve"> </t>
        </is>
      </c>
      <c r="E34" s="4" t="inlineStr">
        <is>
          <t xml:space="preserve"> </t>
        </is>
      </c>
      <c r="F34" s="4" t="inlineStr">
        <is>
          <t xml:space="preserve"> </t>
        </is>
      </c>
    </row>
    <row r="35">
      <c r="A35" s="4" t="inlineStr">
        <is>
          <t>Ending balance at Dec. 31, 2022</t>
        </is>
      </c>
      <c r="B35" s="7" t="n">
        <v>145700</v>
      </c>
      <c r="C35" s="7" t="n">
        <v>7</v>
      </c>
      <c r="D35" s="7" t="n">
        <v>561390</v>
      </c>
      <c r="E35" s="7" t="n">
        <v>-7246</v>
      </c>
      <c r="F35" s="7" t="n">
        <v>-4084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26" customWidth="1" min="5" max="5"/>
    <col width="25" customWidth="1" min="6" max="6"/>
    <col width="13" customWidth="1" min="7" max="7"/>
  </cols>
  <sheetData>
    <row r="1">
      <c r="A1" s="1" t="inlineStr">
        <is>
          <t>Stock-Based Compensation - Additional Information (Details) - USD ($) $ / shares in Units, $ in Millions</t>
        </is>
      </c>
      <c r="B1" s="2" t="inlineStr">
        <is>
          <t>1 Months Ended</t>
        </is>
      </c>
      <c r="C1" s="2" t="inlineStr">
        <is>
          <t>12 Months Ended</t>
        </is>
      </c>
    </row>
    <row r="2">
      <c r="B2" s="2" t="inlineStr">
        <is>
          <t>Jun. 30, 2022</t>
        </is>
      </c>
      <c r="C2" s="2" t="inlineStr">
        <is>
          <t>Dec. 31, 2022</t>
        </is>
      </c>
      <c r="D2" s="2" t="inlineStr">
        <is>
          <t>Dec. 31, 2021</t>
        </is>
      </c>
      <c r="E2" s="2" t="inlineStr">
        <is>
          <t>Dec. 31, 2020</t>
        </is>
      </c>
      <c r="F2" s="2" t="inlineStr">
        <is>
          <t>Dec. 31, 2019</t>
        </is>
      </c>
      <c r="G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ed (in shares)</t>
        </is>
      </c>
      <c r="B4" s="4" t="inlineStr">
        <is>
          <t xml:space="preserve"> </t>
        </is>
      </c>
      <c r="C4" s="6" t="n">
        <v>700000</v>
      </c>
      <c r="D4" s="6" t="n">
        <v>0</v>
      </c>
      <c r="E4" s="6" t="n">
        <v>0</v>
      </c>
      <c r="F4" s="4" t="inlineStr">
        <is>
          <t xml:space="preserve"> </t>
        </is>
      </c>
      <c r="G4" s="4" t="inlineStr">
        <is>
          <t xml:space="preserve"> </t>
        </is>
      </c>
    </row>
    <row r="5">
      <c r="A5" s="4" t="inlineStr">
        <is>
          <t>Exercise price of stock options granted (in usd per share)</t>
        </is>
      </c>
      <c r="B5" s="4" t="inlineStr">
        <is>
          <t xml:space="preserve"> </t>
        </is>
      </c>
      <c r="C5" s="9" t="n">
        <v>50.63</v>
      </c>
      <c r="D5" s="7" t="n">
        <v>0</v>
      </c>
      <c r="E5" s="7" t="n">
        <v>0</v>
      </c>
      <c r="F5" s="4" t="inlineStr">
        <is>
          <t xml:space="preserve"> </t>
        </is>
      </c>
      <c r="G5" s="4" t="inlineStr">
        <is>
          <t xml:space="preserve"> </t>
        </is>
      </c>
    </row>
    <row r="6">
      <c r="A6" s="4" t="inlineStr">
        <is>
          <t>Service period (in years)</t>
        </is>
      </c>
      <c r="B6" s="4" t="inlineStr">
        <is>
          <t xml:space="preserve"> </t>
        </is>
      </c>
      <c r="C6" s="4" t="inlineStr">
        <is>
          <t>5 years 1 month 6 days</t>
        </is>
      </c>
      <c r="D6" s="4" t="inlineStr">
        <is>
          <t>4 years</t>
        </is>
      </c>
      <c r="E6" s="4" t="inlineStr">
        <is>
          <t>4 years 10 months 24 days</t>
        </is>
      </c>
      <c r="F6" s="4" t="inlineStr">
        <is>
          <t>5 years 9 months 18 days</t>
        </is>
      </c>
      <c r="G6" s="4" t="inlineStr">
        <is>
          <t xml:space="preserve"> </t>
        </is>
      </c>
    </row>
    <row r="7">
      <c r="A7" s="4" t="inlineStr">
        <is>
          <t>Vested in period, value</t>
        </is>
      </c>
      <c r="B7" s="4" t="inlineStr">
        <is>
          <t xml:space="preserve"> </t>
        </is>
      </c>
      <c r="C7" s="5" t="n">
        <v>0.9</v>
      </c>
      <c r="D7" s="5" t="n">
        <v>10.8</v>
      </c>
      <c r="E7" s="5" t="n">
        <v>2.8</v>
      </c>
      <c r="F7" s="4" t="inlineStr">
        <is>
          <t xml:space="preserve"> </t>
        </is>
      </c>
      <c r="G7" s="4" t="inlineStr">
        <is>
          <t xml:space="preserve"> </t>
        </is>
      </c>
    </row>
    <row r="8">
      <c r="A8" s="4" t="inlineStr">
        <is>
          <t>Non-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unrecognized compensation cost related to unvested restricted stock units</t>
        </is>
      </c>
      <c r="B10" s="4" t="inlineStr">
        <is>
          <t xml:space="preserve"> </t>
        </is>
      </c>
      <c r="C10" s="5" t="n">
        <v>58.3</v>
      </c>
      <c r="D10" s="4" t="inlineStr">
        <is>
          <t xml:space="preserve"> </t>
        </is>
      </c>
      <c r="E10" s="4" t="inlineStr">
        <is>
          <t xml:space="preserve"> </t>
        </is>
      </c>
      <c r="F10" s="4" t="inlineStr">
        <is>
          <t xml:space="preserve"> </t>
        </is>
      </c>
      <c r="G10" s="4" t="inlineStr">
        <is>
          <t xml:space="preserve"> </t>
        </is>
      </c>
    </row>
    <row r="11">
      <c r="A11" s="4" t="inlineStr">
        <is>
          <t>Weighted average remaining vesting period</t>
        </is>
      </c>
      <c r="B11" s="4" t="inlineStr">
        <is>
          <t xml:space="preserve"> </t>
        </is>
      </c>
      <c r="C11" s="4" t="inlineStr">
        <is>
          <t>1 year 7 months 6 days</t>
        </is>
      </c>
      <c r="D11" s="4" t="inlineStr">
        <is>
          <t xml:space="preserve"> </t>
        </is>
      </c>
      <c r="E11" s="4" t="inlineStr">
        <is>
          <t xml:space="preserve"> </t>
        </is>
      </c>
      <c r="F11" s="4" t="inlineStr">
        <is>
          <t xml:space="preserve"> </t>
        </is>
      </c>
      <c r="G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vailable to be issued (in shares)</t>
        </is>
      </c>
      <c r="B14" s="4" t="inlineStr">
        <is>
          <t xml:space="preserve"> </t>
        </is>
      </c>
      <c r="C14" s="6" t="n">
        <v>2839475</v>
      </c>
      <c r="D14" s="4" t="inlineStr">
        <is>
          <t xml:space="preserve"> </t>
        </is>
      </c>
      <c r="E14" s="4" t="inlineStr">
        <is>
          <t xml:space="preserve"> </t>
        </is>
      </c>
      <c r="F14" s="4" t="inlineStr">
        <is>
          <t xml:space="preserve"> </t>
        </is>
      </c>
      <c r="G14" s="4" t="inlineStr">
        <is>
          <t xml:space="preserve"> </t>
        </is>
      </c>
    </row>
    <row r="15">
      <c r="A15" s="4" t="inlineStr">
        <is>
          <t>2017 Equity Incentive Plan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 granted (in shares)</t>
        </is>
      </c>
      <c r="B17" s="6" t="n">
        <v>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stock options granted (in usd per share)</t>
        </is>
      </c>
      <c r="B18" s="9" t="n">
        <v>50.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options at grant date</t>
        </is>
      </c>
      <c r="B19" s="4" t="inlineStr">
        <is>
          <t xml:space="preserve"> </t>
        </is>
      </c>
      <c r="C19" s="5" t="n">
        <v>18.8</v>
      </c>
      <c r="D19" s="4" t="inlineStr">
        <is>
          <t xml:space="preserve"> </t>
        </is>
      </c>
      <c r="E19" s="4" t="inlineStr">
        <is>
          <t xml:space="preserve"> </t>
        </is>
      </c>
      <c r="F19" s="4" t="inlineStr">
        <is>
          <t xml:space="preserve"> </t>
        </is>
      </c>
      <c r="G19" s="4" t="inlineStr">
        <is>
          <t xml:space="preserve"> </t>
        </is>
      </c>
    </row>
    <row r="20">
      <c r="A20" s="4" t="inlineStr">
        <is>
          <t>Compensation cost related to nonvested stock options not yet recognized</t>
        </is>
      </c>
      <c r="B20" s="4" t="inlineStr">
        <is>
          <t xml:space="preserve"> </t>
        </is>
      </c>
      <c r="C20" s="7" t="n">
        <v>16</v>
      </c>
      <c r="D20" s="4" t="inlineStr">
        <is>
          <t xml:space="preserve"> </t>
        </is>
      </c>
      <c r="E20" s="4" t="inlineStr">
        <is>
          <t xml:space="preserve"> </t>
        </is>
      </c>
      <c r="F20" s="4" t="inlineStr">
        <is>
          <t xml:space="preserve"> </t>
        </is>
      </c>
      <c r="G20" s="4" t="inlineStr">
        <is>
          <t xml:space="preserve"> </t>
        </is>
      </c>
    </row>
    <row r="21">
      <c r="A21" s="4" t="inlineStr">
        <is>
          <t>Unrecognized compensation cost related to nonvested stock option recognized over weighted average period, in years</t>
        </is>
      </c>
      <c r="B21" s="4" t="inlineStr">
        <is>
          <t xml:space="preserve"> </t>
        </is>
      </c>
      <c r="C21" s="4" t="inlineStr">
        <is>
          <t>3 years 2 months 8 days</t>
        </is>
      </c>
      <c r="D21" s="4" t="inlineStr">
        <is>
          <t xml:space="preserve"> </t>
        </is>
      </c>
      <c r="E21" s="4" t="inlineStr">
        <is>
          <t xml:space="preserve"> </t>
        </is>
      </c>
      <c r="F21" s="4" t="inlineStr">
        <is>
          <t xml:space="preserve"> </t>
        </is>
      </c>
      <c r="G21" s="4" t="inlineStr">
        <is>
          <t xml:space="preserve"> </t>
        </is>
      </c>
    </row>
    <row r="22">
      <c r="A22" s="4" t="inlineStr">
        <is>
          <t>2017 Equity Incentive Plan | Chief Executive Offic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e period (in years)</t>
        </is>
      </c>
      <c r="B24" s="4" t="inlineStr">
        <is>
          <t>4 years 1 month 6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17 Equity Incentive Plan | Chief Executive Offic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e period (in years)</t>
        </is>
      </c>
      <c r="B27" s="4" t="inlineStr">
        <is>
          <t>3 years 4 months 24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7 Equity Incentive Plan | Chief Executive Officer | Stock options |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rights percentage</t>
        </is>
      </c>
      <c r="B30" s="11" t="n">
        <v>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rice threshold (in usd per share)</t>
        </is>
      </c>
      <c r="B31" s="7" t="n">
        <v>1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17 Equity Incentive Plan | Chief Executive Officer | Stock options |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rights percentage</t>
        </is>
      </c>
      <c r="B34" s="11"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rice threshold (in usd per share)</t>
        </is>
      </c>
      <c r="B35" s="7" t="n">
        <v>2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17 Equity Incentive Plan | Chief Executive Officer | Stock options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rights percentage</t>
        </is>
      </c>
      <c r="B38" s="11"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rice threshold (in usd per share)</t>
        </is>
      </c>
      <c r="B39" s="7" t="n">
        <v>225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7 Equity Incentive Plan | Chief Executive Officer | Stock options | Tranche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rights percentage</t>
        </is>
      </c>
      <c r="B42" s="11" t="n">
        <v>0.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rice threshold (in usd per share)</t>
        </is>
      </c>
      <c r="B43" s="7" t="n">
        <v>25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17 Equity Incentive Plan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available to be issued (in shares)</t>
        </is>
      </c>
      <c r="B46" s="4" t="inlineStr">
        <is>
          <t xml:space="preserve"> </t>
        </is>
      </c>
      <c r="C46" s="6" t="n">
        <v>7196149</v>
      </c>
      <c r="D46" s="4" t="inlineStr">
        <is>
          <t xml:space="preserve"> </t>
        </is>
      </c>
      <c r="E46" s="4" t="inlineStr">
        <is>
          <t xml:space="preserve"> </t>
        </is>
      </c>
      <c r="F46" s="4" t="inlineStr">
        <is>
          <t xml:space="preserve"> </t>
        </is>
      </c>
      <c r="G46" s="6" t="n">
        <v>6421442</v>
      </c>
    </row>
    <row r="47">
      <c r="A47" s="4" t="inlineStr">
        <is>
          <t>2007 Stock Option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available to be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421442</v>
      </c>
    </row>
    <row r="50">
      <c r="A50" s="4" t="inlineStr">
        <is>
          <t>Number of shares available for g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0</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26" customWidth="1" min="5" max="5"/>
    <col width="25" customWidth="1" min="6" max="6"/>
  </cols>
  <sheetData>
    <row r="1">
      <c r="A1" s="1" t="inlineStr">
        <is>
          <t>Stock-Based Compensation - Assumptions Used to Estimate Fair Value of Stock Options (Details)</t>
        </is>
      </c>
      <c r="B1" s="2" t="inlineStr">
        <is>
          <t>1 Months Ended</t>
        </is>
      </c>
      <c r="C1" s="2" t="inlineStr">
        <is>
          <t>12 Months Ended</t>
        </is>
      </c>
    </row>
    <row r="2">
      <c r="B2" s="2" t="inlineStr">
        <is>
          <t>Jun. 30, 2022</t>
        </is>
      </c>
      <c r="C2" s="2" t="inlineStr">
        <is>
          <t>Dec. 31,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period (in years)</t>
        </is>
      </c>
      <c r="B4" s="4" t="inlineStr">
        <is>
          <t xml:space="preserve"> </t>
        </is>
      </c>
      <c r="C4" s="4" t="inlineStr">
        <is>
          <t>5 years 1 month 6 days</t>
        </is>
      </c>
      <c r="D4" s="4" t="inlineStr">
        <is>
          <t>4 years</t>
        </is>
      </c>
      <c r="E4" s="4" t="inlineStr">
        <is>
          <t>4 years 10 months 24 days</t>
        </is>
      </c>
      <c r="F4" s="4" t="inlineStr">
        <is>
          <t>5 years 9 months 18 days</t>
        </is>
      </c>
    </row>
    <row r="5">
      <c r="A5" s="4" t="inlineStr">
        <is>
          <t>2017 Equity Incentive Plan | Chief Executive Officer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period (in years)</t>
        </is>
      </c>
      <c r="B7" s="4" t="inlineStr">
        <is>
          <t>3 years 4 months 24 days</t>
        </is>
      </c>
      <c r="C7" s="4" t="inlineStr">
        <is>
          <t xml:space="preserve"> </t>
        </is>
      </c>
      <c r="D7" s="4" t="inlineStr">
        <is>
          <t xml:space="preserve"> </t>
        </is>
      </c>
      <c r="E7" s="4" t="inlineStr">
        <is>
          <t xml:space="preserve"> </t>
        </is>
      </c>
      <c r="F7" s="4" t="inlineStr">
        <is>
          <t xml:space="preserve"> </t>
        </is>
      </c>
    </row>
    <row r="8">
      <c r="A8" s="4" t="inlineStr">
        <is>
          <t>2017 Equity Incentive Plan | Chief Executive Officer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e period (in years)</t>
        </is>
      </c>
      <c r="B10" s="4" t="inlineStr">
        <is>
          <t>4 years 1 month 6 days</t>
        </is>
      </c>
      <c r="C10" s="4" t="inlineStr">
        <is>
          <t xml:space="preserve"> </t>
        </is>
      </c>
      <c r="D10" s="4" t="inlineStr">
        <is>
          <t xml:space="preserve"> </t>
        </is>
      </c>
      <c r="E10" s="4" t="inlineStr">
        <is>
          <t xml:space="preserve"> </t>
        </is>
      </c>
      <c r="F10" s="4" t="inlineStr">
        <is>
          <t xml:space="preserve"> </t>
        </is>
      </c>
    </row>
    <row r="11">
      <c r="A11" s="4" t="inlineStr">
        <is>
          <t>2017 Equity Incentive Plan | Stock options |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free interest rate</t>
        </is>
      </c>
      <c r="B13" s="4" t="inlineStr">
        <is>
          <t xml:space="preserve"> </t>
        </is>
      </c>
      <c r="C13" s="10" t="n">
        <v>0.0301</v>
      </c>
      <c r="D13" s="4" t="inlineStr">
        <is>
          <t xml:space="preserve"> </t>
        </is>
      </c>
      <c r="E13" s="4" t="inlineStr">
        <is>
          <t xml:space="preserve"> </t>
        </is>
      </c>
      <c r="F13" s="4" t="inlineStr">
        <is>
          <t xml:space="preserve"> </t>
        </is>
      </c>
    </row>
    <row r="14">
      <c r="A14" s="4" t="inlineStr">
        <is>
          <t>Expected volatility</t>
        </is>
      </c>
      <c r="B14" s="4" t="inlineStr">
        <is>
          <t xml:space="preserve"> </t>
        </is>
      </c>
      <c r="C14" s="11" t="n">
        <v>0.7</v>
      </c>
      <c r="D14" s="4" t="inlineStr">
        <is>
          <t xml:space="preserve"> </t>
        </is>
      </c>
      <c r="E14" s="4" t="inlineStr">
        <is>
          <t xml:space="preserve"> </t>
        </is>
      </c>
      <c r="F14" s="4" t="inlineStr">
        <is>
          <t xml:space="preserve"> </t>
        </is>
      </c>
    </row>
    <row r="15">
      <c r="A15" s="4" t="inlineStr">
        <is>
          <t>Expected dividend yield</t>
        </is>
      </c>
      <c r="B15" s="4" t="inlineStr">
        <is>
          <t xml:space="preserve"> </t>
        </is>
      </c>
      <c r="C15" s="11" t="n">
        <v>0</v>
      </c>
      <c r="D15" s="4" t="inlineStr">
        <is>
          <t xml:space="preserve"> </t>
        </is>
      </c>
      <c r="E15" s="4" t="inlineStr">
        <is>
          <t xml:space="preserve"> </t>
        </is>
      </c>
      <c r="F15"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 width="25" customWidth="1" min="5" max="5"/>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2953356</v>
      </c>
      <c r="C4" s="6" t="n">
        <v>3399240</v>
      </c>
      <c r="D4" s="6" t="n">
        <v>4458611</v>
      </c>
      <c r="E4" s="4" t="inlineStr">
        <is>
          <t xml:space="preserve"> </t>
        </is>
      </c>
    </row>
    <row r="5">
      <c r="A5" s="4" t="inlineStr">
        <is>
          <t>Granted (in shares)</t>
        </is>
      </c>
      <c r="B5" s="6" t="n">
        <v>700000</v>
      </c>
      <c r="C5" s="6" t="n">
        <v>0</v>
      </c>
      <c r="D5" s="6" t="n">
        <v>0</v>
      </c>
      <c r="E5" s="4" t="inlineStr">
        <is>
          <t xml:space="preserve"> </t>
        </is>
      </c>
    </row>
    <row r="6">
      <c r="A6" s="4" t="inlineStr">
        <is>
          <t>Exercised (in shares)</t>
        </is>
      </c>
      <c r="B6" s="6" t="n">
        <v>-937217</v>
      </c>
      <c r="C6" s="6" t="n">
        <v>-423824</v>
      </c>
      <c r="D6" s="6" t="n">
        <v>-1001411</v>
      </c>
      <c r="E6" s="4" t="inlineStr">
        <is>
          <t xml:space="preserve"> </t>
        </is>
      </c>
    </row>
    <row r="7">
      <c r="A7" s="4" t="inlineStr">
        <is>
          <t>Expired (in shares)</t>
        </is>
      </c>
      <c r="B7" s="6" t="n">
        <v>-7900</v>
      </c>
      <c r="C7" s="6" t="n">
        <v>-4100</v>
      </c>
      <c r="D7" s="6" t="n">
        <v>-1380</v>
      </c>
      <c r="E7" s="4" t="inlineStr">
        <is>
          <t xml:space="preserve"> </t>
        </is>
      </c>
    </row>
    <row r="8">
      <c r="A8" s="4" t="inlineStr">
        <is>
          <t>Forfeited (in shares)</t>
        </is>
      </c>
      <c r="B8" s="6" t="n">
        <v>-10280</v>
      </c>
      <c r="C8" s="6" t="n">
        <v>-17960</v>
      </c>
      <c r="D8" s="6" t="n">
        <v>-56580</v>
      </c>
      <c r="E8" s="4" t="inlineStr">
        <is>
          <t xml:space="preserve"> </t>
        </is>
      </c>
    </row>
    <row r="9">
      <c r="A9" s="4" t="inlineStr">
        <is>
          <t>Outstanding at ending of period (in shares)</t>
        </is>
      </c>
      <c r="B9" s="6" t="n">
        <v>2697959</v>
      </c>
      <c r="C9" s="6" t="n">
        <v>2953356</v>
      </c>
      <c r="D9" s="6" t="n">
        <v>3399240</v>
      </c>
      <c r="E9" s="6" t="n">
        <v>4458611</v>
      </c>
    </row>
    <row r="10">
      <c r="A10" s="4" t="inlineStr">
        <is>
          <t>Exercisable at end of period (in shares)</t>
        </is>
      </c>
      <c r="B10" s="6" t="n">
        <v>1997959</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usd per shares)</t>
        </is>
      </c>
      <c r="B12" s="9" t="n">
        <v>15.16</v>
      </c>
      <c r="C12" s="9" t="n">
        <v>14.06</v>
      </c>
      <c r="D12" s="9" t="n">
        <v>12.3</v>
      </c>
      <c r="E12" s="4" t="inlineStr">
        <is>
          <t xml:space="preserve"> </t>
        </is>
      </c>
    </row>
    <row r="13">
      <c r="A13" s="4" t="inlineStr">
        <is>
          <t>Granted (in usd per share)</t>
        </is>
      </c>
      <c r="B13" s="13" t="n">
        <v>50.63</v>
      </c>
      <c r="C13" s="6" t="n">
        <v>0</v>
      </c>
      <c r="D13" s="6" t="n">
        <v>0</v>
      </c>
      <c r="E13" s="4" t="inlineStr">
        <is>
          <t xml:space="preserve"> </t>
        </is>
      </c>
    </row>
    <row r="14">
      <c r="A14" s="4" t="inlineStr">
        <is>
          <t>Exercised (in usd per share)</t>
        </is>
      </c>
      <c r="B14" s="13" t="n">
        <v>27.14</v>
      </c>
      <c r="C14" s="13" t="n">
        <v>6.55</v>
      </c>
      <c r="D14" s="13" t="n">
        <v>6.39</v>
      </c>
      <c r="E14" s="4" t="inlineStr">
        <is>
          <t xml:space="preserve"> </t>
        </is>
      </c>
    </row>
    <row r="15">
      <c r="A15" s="4" t="inlineStr">
        <is>
          <t>Expired (in usd per share)</t>
        </is>
      </c>
      <c r="B15" s="13" t="n">
        <v>4.06</v>
      </c>
      <c r="C15" s="13" t="n">
        <v>10.54</v>
      </c>
      <c r="D15" s="13" t="n">
        <v>11.82</v>
      </c>
      <c r="E15" s="4" t="inlineStr">
        <is>
          <t xml:space="preserve"> </t>
        </is>
      </c>
    </row>
    <row r="16">
      <c r="A16" s="4" t="inlineStr">
        <is>
          <t>Forfeited (in usd per share)</t>
        </is>
      </c>
      <c r="B16" s="13" t="n">
        <v>12.28</v>
      </c>
      <c r="C16" s="13" t="n">
        <v>11.78</v>
      </c>
      <c r="D16" s="13" t="n">
        <v>11.33</v>
      </c>
      <c r="E16" s="4" t="inlineStr">
        <is>
          <t xml:space="preserve"> </t>
        </is>
      </c>
    </row>
    <row r="17">
      <c r="A17" s="4" t="inlineStr">
        <is>
          <t>Outstanding at ending balance (in usd per share)</t>
        </is>
      </c>
      <c r="B17" s="13" t="n">
        <v>20.25</v>
      </c>
      <c r="C17" s="9" t="n">
        <v>15.16</v>
      </c>
      <c r="D17" s="9" t="n">
        <v>14.06</v>
      </c>
      <c r="E17" s="9" t="n">
        <v>12.3</v>
      </c>
    </row>
    <row r="18">
      <c r="A18" s="4" t="inlineStr">
        <is>
          <t>Exercisable at end of period (in usd per share)</t>
        </is>
      </c>
      <c r="B18" s="9" t="n">
        <v>9.6</v>
      </c>
      <c r="C18" s="4" t="inlineStr">
        <is>
          <t xml:space="preserve"> </t>
        </is>
      </c>
      <c r="D18" s="4" t="inlineStr">
        <is>
          <t xml:space="preserve"> </t>
        </is>
      </c>
      <c r="E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row>
    <row r="20">
      <c r="A20" s="4" t="inlineStr">
        <is>
          <t>Outstanding (in years)</t>
        </is>
      </c>
      <c r="B20" s="4" t="inlineStr">
        <is>
          <t>5 years 1 month 6 days</t>
        </is>
      </c>
      <c r="C20" s="4" t="inlineStr">
        <is>
          <t>4 years</t>
        </is>
      </c>
      <c r="D20" s="4" t="inlineStr">
        <is>
          <t>4 years 10 months 24 days</t>
        </is>
      </c>
      <c r="E20" s="4" t="inlineStr">
        <is>
          <t>5 years 9 months 18 days</t>
        </is>
      </c>
    </row>
    <row r="21">
      <c r="A21" s="4" t="inlineStr">
        <is>
          <t>Exercisable at end of period (in years)</t>
        </is>
      </c>
      <c r="B21" s="4" t="inlineStr">
        <is>
          <t>3 years 7 months 6 days</t>
        </is>
      </c>
      <c r="C21" s="4" t="inlineStr">
        <is>
          <t xml:space="preserve"> </t>
        </is>
      </c>
      <c r="D21" s="4" t="inlineStr">
        <is>
          <t xml:space="preserve"> </t>
        </is>
      </c>
      <c r="E21" s="4" t="inlineStr">
        <is>
          <t xml:space="preserve"> </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row>
    <row r="23">
      <c r="A23" s="4" t="inlineStr">
        <is>
          <t>Outstanding</t>
        </is>
      </c>
      <c r="B23" s="7" t="n">
        <v>45867</v>
      </c>
      <c r="C23" s="7" t="n">
        <v>147812</v>
      </c>
      <c r="D23" s="7" t="n">
        <v>503174</v>
      </c>
      <c r="E23" s="7" t="n">
        <v>115501</v>
      </c>
    </row>
    <row r="24">
      <c r="A24" s="4" t="inlineStr">
        <is>
          <t>Exercised</t>
        </is>
      </c>
      <c r="B24" s="6" t="n">
        <v>32858</v>
      </c>
      <c r="C24" s="7" t="n">
        <v>43525</v>
      </c>
      <c r="D24" s="7" t="n">
        <v>81181</v>
      </c>
      <c r="E24" s="4" t="inlineStr">
        <is>
          <t xml:space="preserve"> </t>
        </is>
      </c>
    </row>
    <row r="25">
      <c r="A25" s="4" t="inlineStr">
        <is>
          <t>Exercisable at end of period</t>
        </is>
      </c>
      <c r="B25" s="7" t="n">
        <v>45867</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Non-vested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and outstanding at beginning balance (in shares)</t>
        </is>
      </c>
      <c r="B4" s="6" t="n">
        <v>1209529</v>
      </c>
      <c r="C4" s="6" t="n">
        <v>1165003</v>
      </c>
      <c r="D4" s="6" t="n">
        <v>1022835</v>
      </c>
    </row>
    <row r="5">
      <c r="A5" s="4" t="inlineStr">
        <is>
          <t>Granted (in shares)</t>
        </is>
      </c>
      <c r="B5" s="6" t="n">
        <v>606203</v>
      </c>
      <c r="C5" s="6" t="n">
        <v>488462</v>
      </c>
      <c r="D5" s="6" t="n">
        <v>589692</v>
      </c>
    </row>
    <row r="6">
      <c r="A6" s="4" t="inlineStr">
        <is>
          <t>Vested (in shares)</t>
        </is>
      </c>
      <c r="B6" s="6" t="n">
        <v>-403648</v>
      </c>
      <c r="C6" s="6" t="n">
        <v>-354130</v>
      </c>
      <c r="D6" s="6" t="n">
        <v>-270609</v>
      </c>
    </row>
    <row r="7">
      <c r="A7" s="4" t="inlineStr">
        <is>
          <t>Forfeited (in shares)</t>
        </is>
      </c>
      <c r="B7" s="6" t="n">
        <v>-221364</v>
      </c>
      <c r="C7" s="6" t="n">
        <v>-89806</v>
      </c>
      <c r="D7" s="6" t="n">
        <v>-176915</v>
      </c>
    </row>
    <row r="8">
      <c r="A8" s="4" t="inlineStr">
        <is>
          <t>Non-vested and outstanding at ending balance (in shares)</t>
        </is>
      </c>
      <c r="B8" s="6" t="n">
        <v>1190720</v>
      </c>
      <c r="C8" s="6" t="n">
        <v>1209529</v>
      </c>
      <c r="D8" s="6" t="n">
        <v>1165003</v>
      </c>
    </row>
    <row r="9">
      <c r="A9" s="3" t="inlineStr">
        <is>
          <t>Weighted Average Grant Date Fair Value</t>
        </is>
      </c>
      <c r="B9" s="4" t="inlineStr">
        <is>
          <t xml:space="preserve"> </t>
        </is>
      </c>
      <c r="C9" s="4" t="inlineStr">
        <is>
          <t xml:space="preserve"> </t>
        </is>
      </c>
      <c r="D9" s="4" t="inlineStr">
        <is>
          <t xml:space="preserve"> </t>
        </is>
      </c>
    </row>
    <row r="10">
      <c r="A10" s="4" t="inlineStr">
        <is>
          <t>Non-vested and outstanding at beginning balance (in usd per share)</t>
        </is>
      </c>
      <c r="B10" s="9" t="n">
        <v>70.98999999999999</v>
      </c>
      <c r="C10" s="9" t="n">
        <v>46.04</v>
      </c>
      <c r="D10" s="9" t="n">
        <v>31.39</v>
      </c>
    </row>
    <row r="11">
      <c r="A11" s="4" t="inlineStr">
        <is>
          <t>Granted (in usd per share)</t>
        </is>
      </c>
      <c r="B11" s="13" t="n">
        <v>52.63</v>
      </c>
      <c r="C11" s="13" t="n">
        <v>108.98</v>
      </c>
      <c r="D11" s="13" t="n">
        <v>60.47</v>
      </c>
    </row>
    <row r="12">
      <c r="A12" s="4" t="inlineStr">
        <is>
          <t>Vested (in usd per share)</t>
        </is>
      </c>
      <c r="B12" s="13" t="n">
        <v>58.63</v>
      </c>
      <c r="C12" s="13" t="n">
        <v>43.39</v>
      </c>
      <c r="D12" s="13" t="n">
        <v>31.29</v>
      </c>
    </row>
    <row r="13">
      <c r="A13" s="4" t="inlineStr">
        <is>
          <t>Forfeited (in usd per share)</t>
        </is>
      </c>
      <c r="B13" s="13" t="n">
        <v>70.3</v>
      </c>
      <c r="C13" s="13" t="n">
        <v>62.72</v>
      </c>
      <c r="D13" s="13" t="n">
        <v>32.01</v>
      </c>
    </row>
    <row r="14">
      <c r="A14" s="4" t="inlineStr">
        <is>
          <t>Non-vested and outstanding at ending balance (in usd per share)</t>
        </is>
      </c>
      <c r="B14" s="9" t="n">
        <v>65.97</v>
      </c>
      <c r="C14" s="9" t="n">
        <v>70.98999999999999</v>
      </c>
      <c r="D14" s="9" t="n">
        <v>46.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38830</v>
      </c>
      <c r="C4" s="7" t="n">
        <v>23844</v>
      </c>
      <c r="D4" s="7" t="n">
        <v>1527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35290</v>
      </c>
      <c r="C7" s="6" t="n">
        <v>19382</v>
      </c>
      <c r="D7" s="6" t="n">
        <v>10745</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2790</v>
      </c>
      <c r="C10" s="6" t="n">
        <v>3839</v>
      </c>
      <c r="D10" s="6" t="n">
        <v>4164</v>
      </c>
    </row>
    <row r="11">
      <c r="A11" s="4" t="inlineStr">
        <is>
          <t>Common stock awards to Board of Director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7" t="n">
        <v>750</v>
      </c>
      <c r="C13" s="7" t="n">
        <v>623</v>
      </c>
      <c r="D13" s="7" t="n">
        <v>3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Included in Condensed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38830</v>
      </c>
      <c r="C4" s="7" t="n">
        <v>23844</v>
      </c>
      <c r="D4" s="7" t="n">
        <v>15279</v>
      </c>
    </row>
    <row r="5">
      <c r="A5" s="4" t="inlineStr">
        <is>
          <t>Subscri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996</v>
      </c>
      <c r="C7" s="6" t="n">
        <v>1199</v>
      </c>
      <c r="D7" s="6" t="n">
        <v>943</v>
      </c>
    </row>
    <row r="8">
      <c r="A8" s="4" t="inlineStr">
        <is>
          <t>Professional servic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5309</v>
      </c>
      <c r="C10" s="6" t="n">
        <v>3131</v>
      </c>
      <c r="D10" s="6" t="n">
        <v>1477</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6" t="n">
        <v>9152</v>
      </c>
      <c r="C13" s="6" t="n">
        <v>5426</v>
      </c>
      <c r="D13" s="6" t="n">
        <v>2821</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6" t="n">
        <v>12523</v>
      </c>
      <c r="C16" s="6" t="n">
        <v>5224</v>
      </c>
      <c r="D16" s="6" t="n">
        <v>2718</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Total stock-based compensation expense</t>
        </is>
      </c>
      <c r="B19" s="7" t="n">
        <v>10850</v>
      </c>
      <c r="C19" s="7" t="n">
        <v>8864</v>
      </c>
      <c r="D19" s="7" t="n">
        <v>73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Details)</t>
        </is>
      </c>
      <c r="B1" s="2" t="inlineStr">
        <is>
          <t>12 Months Ended</t>
        </is>
      </c>
    </row>
    <row r="2">
      <c r="B2" s="2" t="inlineStr">
        <is>
          <t>Dec. 31, 2022 vote $ / shares shares</t>
        </is>
      </c>
      <c r="C2" s="2" t="inlineStr">
        <is>
          <t>Dec. 31, 2021 $ / shares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shares authorized (in shares)</t>
        </is>
      </c>
      <c r="B5" s="6" t="n">
        <v>500000000</v>
      </c>
      <c r="C5" s="6" t="n">
        <v>500000000</v>
      </c>
    </row>
    <row r="6">
      <c r="A6" s="4" t="inlineStr">
        <is>
          <t>Common stock, par value (in usd per share) | $ / shares</t>
        </is>
      </c>
      <c r="B6" s="8" t="n">
        <v>0.0001</v>
      </c>
      <c r="C6" s="8" t="n">
        <v>0.0001</v>
      </c>
    </row>
    <row r="7">
      <c r="A7" s="4" t="inlineStr">
        <is>
          <t>Common stock, shares issued (in shares)</t>
        </is>
      </c>
      <c r="B7" s="6" t="n">
        <v>41320091</v>
      </c>
      <c r="C7" s="6" t="n">
        <v>39964298</v>
      </c>
    </row>
    <row r="8">
      <c r="A8" s="4" t="inlineStr">
        <is>
          <t>Common stock, shares outstanding (in shares)</t>
        </is>
      </c>
      <c r="B8" s="6" t="n">
        <v>41320091</v>
      </c>
      <c r="C8" s="6" t="n">
        <v>39964298</v>
      </c>
    </row>
    <row r="9">
      <c r="A9" s="4" t="inlineStr">
        <is>
          <t>Number of votes entitled to stockholders per share | vote</t>
        </is>
      </c>
      <c r="B9" s="6" t="n">
        <v>1</v>
      </c>
      <c r="C9" s="4" t="inlineStr">
        <is>
          <t xml:space="preserve"> </t>
        </is>
      </c>
    </row>
    <row r="10">
      <c r="A10" s="4" t="inlineStr">
        <is>
          <t>Conversion of stock (in shares)</t>
        </is>
      </c>
      <c r="B10" s="6" t="n">
        <v>1</v>
      </c>
      <c r="C10" s="4" t="inlineStr">
        <is>
          <t xml:space="preserve"> </t>
        </is>
      </c>
    </row>
    <row r="11">
      <c r="A11" s="4" t="inlineStr">
        <is>
          <t>Maximum percentage of aggregate voting power of capital stock which triggers conversion of stock</t>
        </is>
      </c>
      <c r="B11" s="11" t="n">
        <v>0.1</v>
      </c>
      <c r="C11" s="4" t="inlineStr">
        <is>
          <t xml:space="preserve"> </t>
        </is>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6" t="n">
        <v>100000000</v>
      </c>
      <c r="C14" s="6" t="n">
        <v>100000000</v>
      </c>
    </row>
    <row r="15">
      <c r="A15" s="4" t="inlineStr">
        <is>
          <t>Common stock, par value (in usd per share) | $ / shares</t>
        </is>
      </c>
      <c r="B15" s="8" t="n">
        <v>0.0001</v>
      </c>
      <c r="C15" s="8" t="n">
        <v>0.0001</v>
      </c>
    </row>
    <row r="16">
      <c r="A16" s="4" t="inlineStr">
        <is>
          <t>Common stock, shares issued (in shares)</t>
        </is>
      </c>
      <c r="B16" s="6" t="n">
        <v>31497796</v>
      </c>
      <c r="C16" s="6" t="n">
        <v>31497796</v>
      </c>
    </row>
    <row r="17">
      <c r="A17" s="4" t="inlineStr">
        <is>
          <t>Common stock, shares outstanding (in shares)</t>
        </is>
      </c>
      <c r="B17" s="6" t="n">
        <v>31497796</v>
      </c>
      <c r="C17" s="6" t="n">
        <v>31497796</v>
      </c>
    </row>
    <row r="18">
      <c r="A18" s="4" t="inlineStr">
        <is>
          <t>Number of votes entitled to stockholders per share | vote</t>
        </is>
      </c>
      <c r="B18" s="6" t="n">
        <v>10</v>
      </c>
      <c r="C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Common Share - Computation of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150920</v>
      </c>
      <c r="C4" s="7" t="n">
        <v>-88641</v>
      </c>
      <c r="D4" s="7" t="n">
        <v>-33477</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 (in shares)</t>
        </is>
      </c>
      <c r="B6" s="6" t="n">
        <v>72455175</v>
      </c>
      <c r="C6" s="6" t="n">
        <v>71036490</v>
      </c>
      <c r="D6" s="6" t="n">
        <v>69050565</v>
      </c>
    </row>
    <row r="7">
      <c r="A7" s="4" t="inlineStr">
        <is>
          <t>Weighted average common shares outstanding, diluted (in shares)</t>
        </is>
      </c>
      <c r="B7" s="6" t="n">
        <v>72455175</v>
      </c>
      <c r="C7" s="6" t="n">
        <v>71036490</v>
      </c>
      <c r="D7" s="6" t="n">
        <v>69050565</v>
      </c>
    </row>
    <row r="8">
      <c r="A8" s="4" t="inlineStr">
        <is>
          <t>Net loss per share, basic (in usd per share)</t>
        </is>
      </c>
      <c r="B8" s="9" t="n">
        <v>-2.08</v>
      </c>
      <c r="C8" s="9" t="n">
        <v>-1.25</v>
      </c>
      <c r="D8" s="9" t="n">
        <v>-0.48</v>
      </c>
    </row>
    <row r="9">
      <c r="A9" s="4" t="inlineStr">
        <is>
          <t>Net loss per share, diluted (in usd per share)</t>
        </is>
      </c>
      <c r="B9" s="9" t="n">
        <v>-2.08</v>
      </c>
      <c r="C9" s="9" t="n">
        <v>-1.25</v>
      </c>
      <c r="D9" s="9" t="n">
        <v>-0.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Common Share - Securities Excluded From Calculation of Weighted Average Common Shares Outstanding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outstanding (in shares)</t>
        </is>
      </c>
      <c r="B5" s="6" t="n">
        <v>2697959</v>
      </c>
      <c r="C5" s="6" t="n">
        <v>2953356</v>
      </c>
      <c r="D5" s="6" t="n">
        <v>3399240</v>
      </c>
    </row>
    <row r="6">
      <c r="A6" s="4" t="inlineStr">
        <is>
          <t>Non-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outstanding (in shares)</t>
        </is>
      </c>
      <c r="B8" s="6" t="n">
        <v>1190720</v>
      </c>
      <c r="C8" s="6" t="n">
        <v>1209529</v>
      </c>
      <c r="D8" s="6" t="n">
        <v>11650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4" customWidth="1" min="2" max="2"/>
    <col width="14" customWidth="1" min="3" max="3"/>
    <col width="19" customWidth="1" min="4" max="4"/>
    <col width="16" customWidth="1" min="5" max="5"/>
    <col width="14" customWidth="1" min="6" max="6"/>
    <col width="14" customWidth="1" min="7" max="7"/>
  </cols>
  <sheetData>
    <row r="1">
      <c r="A1" s="1" t="inlineStr">
        <is>
          <t>Commitments and Contingencies (Details) - USD ($)</t>
        </is>
      </c>
      <c r="E1" s="2" t="inlineStr">
        <is>
          <t>12 Months Ended</t>
        </is>
      </c>
    </row>
    <row r="2">
      <c r="B2" s="2" t="inlineStr">
        <is>
          <t>Sep. 16, 2022</t>
        </is>
      </c>
      <c r="C2" s="2" t="inlineStr">
        <is>
          <t>Sep. 15, 2022</t>
        </is>
      </c>
      <c r="D2" s="2" t="inlineStr">
        <is>
          <t>May 10, 2022</t>
        </is>
      </c>
      <c r="E2" s="2" t="inlineStr">
        <is>
          <t>Dec. 31, 2022</t>
        </is>
      </c>
      <c r="F2" s="2" t="inlineStr">
        <is>
          <t>Dec. 31, 2021</t>
        </is>
      </c>
      <c r="G2" s="2" t="inlineStr">
        <is>
          <t>Jul.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7" t="n">
        <v>131000000</v>
      </c>
    </row>
    <row r="5">
      <c r="A5" s="4" t="inlineStr">
        <is>
          <t>Purchase obligation, to be paid, year one</t>
        </is>
      </c>
      <c r="B5" s="4" t="inlineStr">
        <is>
          <t xml:space="preserve"> </t>
        </is>
      </c>
      <c r="C5" s="4" t="inlineStr">
        <is>
          <t xml:space="preserve"> </t>
        </is>
      </c>
      <c r="D5" s="4" t="inlineStr">
        <is>
          <t xml:space="preserve"> </t>
        </is>
      </c>
      <c r="E5" s="4" t="inlineStr">
        <is>
          <t xml:space="preserve"> </t>
        </is>
      </c>
      <c r="F5" s="4" t="inlineStr">
        <is>
          <t xml:space="preserve"> </t>
        </is>
      </c>
      <c r="G5" s="6" t="n">
        <v>22000000</v>
      </c>
    </row>
    <row r="6">
      <c r="A6" s="4" t="inlineStr">
        <is>
          <t>Purchase obligation, to be paid, year two</t>
        </is>
      </c>
      <c r="B6" s="4" t="inlineStr">
        <is>
          <t xml:space="preserve"> </t>
        </is>
      </c>
      <c r="C6" s="4" t="inlineStr">
        <is>
          <t xml:space="preserve"> </t>
        </is>
      </c>
      <c r="D6" s="4" t="inlineStr">
        <is>
          <t xml:space="preserve"> </t>
        </is>
      </c>
      <c r="E6" s="4" t="inlineStr">
        <is>
          <t xml:space="preserve"> </t>
        </is>
      </c>
      <c r="F6" s="4" t="inlineStr">
        <is>
          <t xml:space="preserve"> </t>
        </is>
      </c>
      <c r="G6" s="6" t="n">
        <v>25000000</v>
      </c>
    </row>
    <row r="7">
      <c r="A7" s="4" t="inlineStr">
        <is>
          <t>Purchase obligation, to be paid, year three</t>
        </is>
      </c>
      <c r="B7" s="4" t="inlineStr">
        <is>
          <t xml:space="preserve"> </t>
        </is>
      </c>
      <c r="C7" s="4" t="inlineStr">
        <is>
          <t xml:space="preserve"> </t>
        </is>
      </c>
      <c r="D7" s="4" t="inlineStr">
        <is>
          <t xml:space="preserve"> </t>
        </is>
      </c>
      <c r="E7" s="4" t="inlineStr">
        <is>
          <t xml:space="preserve"> </t>
        </is>
      </c>
      <c r="F7" s="4" t="inlineStr">
        <is>
          <t xml:space="preserve"> </t>
        </is>
      </c>
      <c r="G7" s="6" t="n">
        <v>28000000</v>
      </c>
    </row>
    <row r="8">
      <c r="A8" s="4" t="inlineStr">
        <is>
          <t>Purchase obligation, to be paid, year four</t>
        </is>
      </c>
      <c r="B8" s="4" t="inlineStr">
        <is>
          <t xml:space="preserve"> </t>
        </is>
      </c>
      <c r="C8" s="4" t="inlineStr">
        <is>
          <t xml:space="preserve"> </t>
        </is>
      </c>
      <c r="D8" s="4" t="inlineStr">
        <is>
          <t xml:space="preserve"> </t>
        </is>
      </c>
      <c r="E8" s="4" t="inlineStr">
        <is>
          <t xml:space="preserve"> </t>
        </is>
      </c>
      <c r="F8" s="4" t="inlineStr">
        <is>
          <t xml:space="preserve"> </t>
        </is>
      </c>
      <c r="G8" s="6" t="n">
        <v>28000000</v>
      </c>
    </row>
    <row r="9">
      <c r="A9" s="4" t="inlineStr">
        <is>
          <t>Purchase obligation, to be paid, year five</t>
        </is>
      </c>
      <c r="B9" s="4" t="inlineStr">
        <is>
          <t xml:space="preserve"> </t>
        </is>
      </c>
      <c r="C9" s="4" t="inlineStr">
        <is>
          <t xml:space="preserve"> </t>
        </is>
      </c>
      <c r="D9" s="4" t="inlineStr">
        <is>
          <t xml:space="preserve"> </t>
        </is>
      </c>
      <c r="E9" s="4" t="inlineStr">
        <is>
          <t xml:space="preserve"> </t>
        </is>
      </c>
      <c r="F9" s="4" t="inlineStr">
        <is>
          <t xml:space="preserve"> </t>
        </is>
      </c>
      <c r="G9" s="7" t="n">
        <v>28000000</v>
      </c>
    </row>
    <row r="10">
      <c r="A10" s="4" t="inlineStr">
        <is>
          <t>Payments for purchase obligation</t>
        </is>
      </c>
      <c r="B10" s="4" t="inlineStr">
        <is>
          <t xml:space="preserve"> </t>
        </is>
      </c>
      <c r="C10" s="4" t="inlineStr">
        <is>
          <t xml:space="preserve"> </t>
        </is>
      </c>
      <c r="D10" s="4" t="inlineStr">
        <is>
          <t xml:space="preserve"> </t>
        </is>
      </c>
      <c r="E10" s="7" t="n">
        <v>33100000</v>
      </c>
      <c r="F10" s="4" t="inlineStr">
        <is>
          <t xml:space="preserve"> </t>
        </is>
      </c>
      <c r="G10" s="4" t="inlineStr">
        <is>
          <t xml:space="preserve"> </t>
        </is>
      </c>
    </row>
    <row r="11">
      <c r="A11" s="4" t="inlineStr">
        <is>
          <t>Outstanding letters of credit</t>
        </is>
      </c>
      <c r="B11" s="4" t="inlineStr">
        <is>
          <t xml:space="preserve"> </t>
        </is>
      </c>
      <c r="C11" s="4" t="inlineStr">
        <is>
          <t xml:space="preserve"> </t>
        </is>
      </c>
      <c r="D11" s="4" t="inlineStr">
        <is>
          <t xml:space="preserve"> </t>
        </is>
      </c>
      <c r="E11" s="7" t="n">
        <v>12000000</v>
      </c>
      <c r="F11" s="7" t="n">
        <v>11200000</v>
      </c>
      <c r="G11" s="4" t="inlineStr">
        <is>
          <t xml:space="preserve"> </t>
        </is>
      </c>
    </row>
    <row r="12">
      <c r="A12" s="4" t="inlineStr">
        <is>
          <t>Pegasystems Litigation | Misappropriation Of Trade Secr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mages awarded</t>
        </is>
      </c>
      <c r="B14" s="4" t="inlineStr">
        <is>
          <t xml:space="preserve"> </t>
        </is>
      </c>
      <c r="C14" s="4" t="inlineStr">
        <is>
          <t xml:space="preserve"> </t>
        </is>
      </c>
      <c r="D14" s="7" t="n">
        <v>2036000000</v>
      </c>
      <c r="E14" s="4" t="inlineStr">
        <is>
          <t xml:space="preserve"> </t>
        </is>
      </c>
      <c r="F14" s="4" t="inlineStr">
        <is>
          <t xml:space="preserve"> </t>
        </is>
      </c>
      <c r="G14" s="4" t="inlineStr">
        <is>
          <t xml:space="preserve"> </t>
        </is>
      </c>
    </row>
    <row r="15">
      <c r="A15" s="4" t="inlineStr">
        <is>
          <t>Pegasystems Litigation | Violation of Virginia Computer Crimes 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awarded</t>
        </is>
      </c>
      <c r="B17" s="4" t="inlineStr">
        <is>
          <t xml:space="preserve"> </t>
        </is>
      </c>
      <c r="C17" s="4" t="inlineStr">
        <is>
          <t xml:space="preserve"> </t>
        </is>
      </c>
      <c r="D17" s="7" t="n">
        <v>1</v>
      </c>
      <c r="E17" s="4" t="inlineStr">
        <is>
          <t xml:space="preserve"> </t>
        </is>
      </c>
      <c r="F17" s="4" t="inlineStr">
        <is>
          <t xml:space="preserve"> </t>
        </is>
      </c>
      <c r="G17" s="4" t="inlineStr">
        <is>
          <t xml:space="preserve"> </t>
        </is>
      </c>
    </row>
    <row r="18">
      <c r="A18" s="4" t="inlineStr">
        <is>
          <t>Pegasystems Litigation | Attorney's Fees Associ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mages awarded</t>
        </is>
      </c>
      <c r="B20" s="7" t="n">
        <v>23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gasystems Litigation | Statutory Post Judgement Interest On Judgmen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mages awarded</t>
        </is>
      </c>
      <c r="B23" s="7" t="n">
        <v>12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on damages awarded (as a percentage)</t>
        </is>
      </c>
      <c r="B24" s="11" t="n">
        <v>0.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Youyong Zou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awarded in settlement</t>
        </is>
      </c>
      <c r="B27" s="4" t="inlineStr">
        <is>
          <t xml:space="preserve"> </t>
        </is>
      </c>
      <c r="C27" s="7" t="n">
        <v>50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0920</v>
      </c>
      <c r="C4" s="7" t="n">
        <v>-88641</v>
      </c>
      <c r="D4" s="7" t="n">
        <v>-33477</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Stock-based compensation</t>
        </is>
      </c>
      <c r="B6" s="6" t="n">
        <v>38830</v>
      </c>
      <c r="C6" s="6" t="n">
        <v>23844</v>
      </c>
      <c r="D6" s="6" t="n">
        <v>15279</v>
      </c>
    </row>
    <row r="7">
      <c r="A7" s="4" t="inlineStr">
        <is>
          <t>Depreciation and amortization of intangible assets</t>
        </is>
      </c>
      <c r="B7" s="6" t="n">
        <v>7297</v>
      </c>
      <c r="C7" s="6" t="n">
        <v>5743</v>
      </c>
      <c r="D7" s="6" t="n">
        <v>5851</v>
      </c>
    </row>
    <row r="8">
      <c r="A8" s="4" t="inlineStr">
        <is>
          <t>Bad debt expense</t>
        </is>
      </c>
      <c r="B8" s="6" t="n">
        <v>1298</v>
      </c>
      <c r="C8" s="6" t="n">
        <v>410</v>
      </c>
      <c r="D8" s="6" t="n">
        <v>984</v>
      </c>
    </row>
    <row r="9">
      <c r="A9" s="4" t="inlineStr">
        <is>
          <t>Amortization of debt issuance costs</t>
        </is>
      </c>
      <c r="B9" s="6" t="n">
        <v>43</v>
      </c>
      <c r="C9" s="6" t="n">
        <v>0</v>
      </c>
      <c r="D9" s="6" t="n">
        <v>0</v>
      </c>
    </row>
    <row r="10">
      <c r="A10" s="4" t="inlineStr">
        <is>
          <t>Loss on disposal of property and equipment</t>
        </is>
      </c>
      <c r="B10" s="6" t="n">
        <v>3</v>
      </c>
      <c r="C10" s="6" t="n">
        <v>79</v>
      </c>
      <c r="D10" s="6" t="n">
        <v>22</v>
      </c>
    </row>
    <row r="11">
      <c r="A11" s="4" t="inlineStr">
        <is>
          <t>Change in fair value of available-for-sale securities</t>
        </is>
      </c>
      <c r="B11" s="6" t="n">
        <v>0</v>
      </c>
      <c r="C11" s="6" t="n">
        <v>0</v>
      </c>
      <c r="D11" s="6" t="n">
        <v>22</v>
      </c>
    </row>
    <row r="12">
      <c r="A12" s="4" t="inlineStr">
        <is>
          <t>Deferred income taxes</t>
        </is>
      </c>
      <c r="B12" s="6" t="n">
        <v>-1089</v>
      </c>
      <c r="C12" s="6" t="n">
        <v>-498</v>
      </c>
      <c r="D12" s="6" t="n">
        <v>-184</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37922</v>
      </c>
      <c r="C14" s="6" t="n">
        <v>-33904</v>
      </c>
      <c r="D14" s="6" t="n">
        <v>-33559</v>
      </c>
    </row>
    <row r="15">
      <c r="A15" s="4" t="inlineStr">
        <is>
          <t>Prepaid expenses and other assets</t>
        </is>
      </c>
      <c r="B15" s="6" t="n">
        <v>-2027</v>
      </c>
      <c r="C15" s="6" t="n">
        <v>2094</v>
      </c>
      <c r="D15" s="6" t="n">
        <v>3740</v>
      </c>
    </row>
    <row r="16">
      <c r="A16" s="4" t="inlineStr">
        <is>
          <t>Deferred commissions</t>
        </is>
      </c>
      <c r="B16" s="6" t="n">
        <v>-12298</v>
      </c>
      <c r="C16" s="6" t="n">
        <v>-21588</v>
      </c>
      <c r="D16" s="6" t="n">
        <v>-8575</v>
      </c>
    </row>
    <row r="17">
      <c r="A17" s="4" t="inlineStr">
        <is>
          <t>Accounts payable and accrued expenses</t>
        </is>
      </c>
      <c r="B17" s="6" t="n">
        <v>-3289</v>
      </c>
      <c r="C17" s="6" t="n">
        <v>11467</v>
      </c>
      <c r="D17" s="6" t="n">
        <v>-4238</v>
      </c>
    </row>
    <row r="18">
      <c r="A18" s="4" t="inlineStr">
        <is>
          <t>Accrued compensation and related benefits</t>
        </is>
      </c>
      <c r="B18" s="6" t="n">
        <v>6582</v>
      </c>
      <c r="C18" s="6" t="n">
        <v>12598</v>
      </c>
      <c r="D18" s="6" t="n">
        <v>11801</v>
      </c>
    </row>
    <row r="19">
      <c r="A19" s="4" t="inlineStr">
        <is>
          <t>Other current and non-current liabilities</t>
        </is>
      </c>
      <c r="B19" s="6" t="n">
        <v>-264</v>
      </c>
      <c r="C19" s="6" t="n">
        <v>-444</v>
      </c>
      <c r="D19" s="6" t="n">
        <v>3681</v>
      </c>
    </row>
    <row r="20">
      <c r="A20" s="4" t="inlineStr">
        <is>
          <t>Deferred revenue</t>
        </is>
      </c>
      <c r="B20" s="6" t="n">
        <v>47534</v>
      </c>
      <c r="C20" s="6" t="n">
        <v>33378</v>
      </c>
      <c r="D20" s="6" t="n">
        <v>27626</v>
      </c>
    </row>
    <row r="21">
      <c r="A21" s="4" t="inlineStr">
        <is>
          <t>Operating lease assets and liabilities</t>
        </is>
      </c>
      <c r="B21" s="6" t="n">
        <v>-329</v>
      </c>
      <c r="C21" s="6" t="n">
        <v>1544</v>
      </c>
      <c r="D21" s="6" t="n">
        <v>3407</v>
      </c>
    </row>
    <row r="22">
      <c r="A22" s="4" t="inlineStr">
        <is>
          <t>Net cash used by operating activities</t>
        </is>
      </c>
      <c r="B22" s="6" t="n">
        <v>-106551</v>
      </c>
      <c r="C22" s="6" t="n">
        <v>-53918</v>
      </c>
      <c r="D22" s="6" t="n">
        <v>-7620</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investments</t>
        </is>
      </c>
      <c r="B24" s="6" t="n">
        <v>84642</v>
      </c>
      <c r="C24" s="6" t="n">
        <v>120593</v>
      </c>
      <c r="D24" s="6" t="n">
        <v>0</v>
      </c>
    </row>
    <row r="25">
      <c r="A25" s="4" t="inlineStr">
        <is>
          <t>Purchases of investments</t>
        </is>
      </c>
      <c r="B25" s="6" t="n">
        <v>-65283</v>
      </c>
      <c r="C25" s="6" t="n">
        <v>-41870</v>
      </c>
      <c r="D25" s="6" t="n">
        <v>-145968</v>
      </c>
    </row>
    <row r="26">
      <c r="A26" s="4" t="inlineStr">
        <is>
          <t>Purchases of property and equipment</t>
        </is>
      </c>
      <c r="B26" s="6" t="n">
        <v>-9095</v>
      </c>
      <c r="C26" s="6" t="n">
        <v>-6058</v>
      </c>
      <c r="D26" s="6" t="n">
        <v>-1251</v>
      </c>
    </row>
    <row r="27">
      <c r="A27" s="4" t="inlineStr">
        <is>
          <t>Payments for acquisitions, net of cash acquired</t>
        </is>
      </c>
      <c r="B27" s="6" t="n">
        <v>0</v>
      </c>
      <c r="C27" s="6" t="n">
        <v>-30729</v>
      </c>
      <c r="D27" s="6" t="n">
        <v>-6138</v>
      </c>
    </row>
    <row r="28">
      <c r="A28" s="4" t="inlineStr">
        <is>
          <t>Net cash provided by (used by) investing activities</t>
        </is>
      </c>
      <c r="B28" s="6" t="n">
        <v>10264</v>
      </c>
      <c r="C28" s="6" t="n">
        <v>41936</v>
      </c>
      <c r="D28" s="6" t="n">
        <v>-15335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t>
        </is>
      </c>
      <c r="B30" s="6" t="n">
        <v>120000</v>
      </c>
      <c r="C30" s="6" t="n">
        <v>0</v>
      </c>
      <c r="D30" s="6" t="n">
        <v>0</v>
      </c>
    </row>
    <row r="31">
      <c r="A31" s="4" t="inlineStr">
        <is>
          <t>Payments for debt issuance costs</t>
        </is>
      </c>
      <c r="B31" s="6" t="n">
        <v>-1940</v>
      </c>
      <c r="C31" s="6" t="n">
        <v>0</v>
      </c>
      <c r="D31" s="6" t="n">
        <v>0</v>
      </c>
    </row>
    <row r="32">
      <c r="A32" s="4" t="inlineStr">
        <is>
          <t>Debt repayments</t>
        </is>
      </c>
      <c r="B32" s="6" t="n">
        <v>-625</v>
      </c>
      <c r="C32" s="6" t="n">
        <v>0</v>
      </c>
      <c r="D32" s="6" t="n">
        <v>0</v>
      </c>
    </row>
    <row r="33">
      <c r="A33" s="4" t="inlineStr">
        <is>
          <t>Proceeds from exercise of common stock options</t>
        </is>
      </c>
      <c r="B33" s="6" t="n">
        <v>25432</v>
      </c>
      <c r="C33" s="6" t="n">
        <v>2786</v>
      </c>
      <c r="D33" s="6" t="n">
        <v>6376</v>
      </c>
    </row>
    <row r="34">
      <c r="A34" s="4" t="inlineStr">
        <is>
          <t>Proceeds from public offerings, net of underwriting discounts</t>
        </is>
      </c>
      <c r="B34" s="6" t="n">
        <v>0</v>
      </c>
      <c r="C34" s="6" t="n">
        <v>0</v>
      </c>
      <c r="D34" s="6" t="n">
        <v>108260</v>
      </c>
    </row>
    <row r="35">
      <c r="A35" s="4" t="inlineStr">
        <is>
          <t>Payments of costs related to public offerings</t>
        </is>
      </c>
      <c r="B35" s="6" t="n">
        <v>0</v>
      </c>
      <c r="C35" s="6" t="n">
        <v>0</v>
      </c>
      <c r="D35" s="6" t="n">
        <v>-346</v>
      </c>
    </row>
    <row r="36">
      <c r="A36" s="4" t="inlineStr">
        <is>
          <t>Principal payments on finance leases</t>
        </is>
      </c>
      <c r="B36" s="6" t="n">
        <v>0</v>
      </c>
      <c r="C36" s="6" t="n">
        <v>0</v>
      </c>
      <c r="D36" s="6" t="n">
        <v>-3822</v>
      </c>
    </row>
    <row r="37">
      <c r="A37" s="4" t="inlineStr">
        <is>
          <t>Net cash provided by financing activities</t>
        </is>
      </c>
      <c r="B37" s="6" t="n">
        <v>142867</v>
      </c>
      <c r="C37" s="6" t="n">
        <v>2786</v>
      </c>
      <c r="D37" s="6" t="n">
        <v>110468</v>
      </c>
    </row>
    <row r="38">
      <c r="A38" s="4" t="inlineStr">
        <is>
          <t>Effect of foreign exchange rate changes on cash, cash equivalents, and restricted cash</t>
        </is>
      </c>
      <c r="B38" s="6" t="n">
        <v>-159</v>
      </c>
      <c r="C38" s="6" t="n">
        <v>694</v>
      </c>
      <c r="D38" s="6" t="n">
        <v>3216</v>
      </c>
    </row>
    <row r="39">
      <c r="A39" s="4" t="inlineStr">
        <is>
          <t>Net increase (decrease) in cash, cash equivalents, and restricted cash</t>
        </is>
      </c>
      <c r="B39" s="6" t="n">
        <v>46421</v>
      </c>
      <c r="C39" s="6" t="n">
        <v>-8502</v>
      </c>
      <c r="D39" s="6" t="n">
        <v>-47293</v>
      </c>
    </row>
    <row r="40">
      <c r="A40" s="4" t="inlineStr">
        <is>
          <t>Cash, cash equivalents, and restricted cash at beginning of period</t>
        </is>
      </c>
      <c r="B40" s="6" t="n">
        <v>103960</v>
      </c>
      <c r="C40" s="6" t="n">
        <v>112462</v>
      </c>
      <c r="D40" s="6" t="n">
        <v>159755</v>
      </c>
    </row>
    <row r="41">
      <c r="A41" s="4" t="inlineStr">
        <is>
          <t>Cash, cash equivalents, and restricted cash at end of period</t>
        </is>
      </c>
      <c r="B41" s="6" t="n">
        <v>150381</v>
      </c>
      <c r="C41" s="6" t="n">
        <v>103960</v>
      </c>
      <c r="D41" s="6" t="n">
        <v>112462</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t>
        </is>
      </c>
      <c r="B43" s="6" t="n">
        <v>1671</v>
      </c>
      <c r="C43" s="6" t="n">
        <v>323</v>
      </c>
      <c r="D43" s="6" t="n">
        <v>165</v>
      </c>
    </row>
    <row r="44">
      <c r="A44" s="4" t="inlineStr">
        <is>
          <t>Cash paid for income taxes</t>
        </is>
      </c>
      <c r="B44" s="6" t="n">
        <v>1239</v>
      </c>
      <c r="C44" s="6" t="n">
        <v>1505</v>
      </c>
      <c r="D44" s="6" t="n">
        <v>1182</v>
      </c>
    </row>
    <row r="45">
      <c r="A45" s="3" t="inlineStr">
        <is>
          <t>Supplemental non-cash investing and financing information:</t>
        </is>
      </c>
      <c r="B45" s="4" t="inlineStr">
        <is>
          <t xml:space="preserve"> </t>
        </is>
      </c>
      <c r="C45" s="4" t="inlineStr">
        <is>
          <t xml:space="preserve"> </t>
        </is>
      </c>
      <c r="D45" s="4" t="inlineStr">
        <is>
          <t xml:space="preserve"> </t>
        </is>
      </c>
    </row>
    <row r="46">
      <c r="A46" s="4" t="inlineStr">
        <is>
          <t>Accrued capital expenditures</t>
        </is>
      </c>
      <c r="B46" s="7" t="n">
        <v>1774</v>
      </c>
      <c r="C46" s="7" t="n">
        <v>379</v>
      </c>
      <c r="D4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Additional Information (Details) - segment</t>
        </is>
      </c>
      <c r="B1" s="2" t="inlineStr">
        <is>
          <t>12 Months Ended</t>
        </is>
      </c>
    </row>
    <row r="2">
      <c r="B2" s="2" t="inlineStr">
        <is>
          <t>Dec. 31, 2022</t>
        </is>
      </c>
      <c r="C2" s="2" t="inlineStr">
        <is>
          <t>Dec. 31, 2020</t>
        </is>
      </c>
    </row>
    <row r="3">
      <c r="A3" s="3" t="inlineStr">
        <is>
          <t>Segment Reporting Information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Sales Revenue, Net | Geographic Concentration Risk | United Kingdom</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4" t="inlineStr">
        <is>
          <t xml:space="preserve"> </t>
        </is>
      </c>
      <c r="C8" s="10" t="n">
        <v>0.1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By Geography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467991</v>
      </c>
      <c r="C4" s="7" t="n">
        <v>369259</v>
      </c>
      <c r="D4" s="7" t="n">
        <v>304573</v>
      </c>
    </row>
    <row r="5">
      <c r="A5" s="4" t="inlineStr">
        <is>
          <t>Domest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311075</v>
      </c>
      <c r="C7" s="6" t="n">
        <v>243562</v>
      </c>
      <c r="D7" s="6" t="n">
        <v>201483</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156916</v>
      </c>
      <c r="C10" s="7" t="n">
        <v>125697</v>
      </c>
      <c r="D10" s="7" t="n">
        <v>1030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annual contributions per employee (in percent)</t>
        </is>
      </c>
      <c r="B4" s="11" t="n">
        <v>0.75</v>
      </c>
      <c r="C4" s="4" t="inlineStr">
        <is>
          <t xml:space="preserve"> </t>
        </is>
      </c>
      <c r="D4" s="4" t="inlineStr">
        <is>
          <t xml:space="preserve"> </t>
        </is>
      </c>
    </row>
    <row r="5">
      <c r="A5" s="4" t="inlineStr">
        <is>
          <t>Employer matching contribution, percentage of the employee's contribution</t>
        </is>
      </c>
      <c r="B5" s="11" t="n">
        <v>1</v>
      </c>
      <c r="C5" s="4" t="inlineStr">
        <is>
          <t xml:space="preserve"> </t>
        </is>
      </c>
      <c r="D5" s="4" t="inlineStr">
        <is>
          <t xml:space="preserve"> </t>
        </is>
      </c>
    </row>
    <row r="6">
      <c r="A6" s="4" t="inlineStr">
        <is>
          <t>Employer matching contribution, percentage of the employee's gross compensation</t>
        </is>
      </c>
      <c r="B6" s="11" t="n">
        <v>0.04</v>
      </c>
      <c r="C6" s="4" t="inlineStr">
        <is>
          <t xml:space="preserve"> </t>
        </is>
      </c>
      <c r="D6" s="4" t="inlineStr">
        <is>
          <t xml:space="preserve"> </t>
        </is>
      </c>
    </row>
    <row r="7">
      <c r="A7" s="4" t="inlineStr">
        <is>
          <t>Vesting term of employer contribution</t>
        </is>
      </c>
      <c r="B7" s="4" t="inlineStr">
        <is>
          <t>4 years</t>
        </is>
      </c>
      <c r="C7" s="4" t="inlineStr">
        <is>
          <t xml:space="preserve"> </t>
        </is>
      </c>
      <c r="D7" s="4" t="inlineStr">
        <is>
          <t xml:space="preserve"> </t>
        </is>
      </c>
    </row>
    <row r="8">
      <c r="A8" s="4" t="inlineStr">
        <is>
          <t>Contribution expense related to employer matching contributions</t>
        </is>
      </c>
      <c r="B8" s="5" t="n">
        <v>11.5</v>
      </c>
      <c r="C8" s="5" t="n">
        <v>8.699999999999999</v>
      </c>
      <c r="D8" s="5" t="n">
        <v>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mponents of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 Basis</t>
        </is>
      </c>
      <c r="B3" s="7" t="n">
        <v>87354</v>
      </c>
      <c r="C3" s="7" t="n">
        <v>105546</v>
      </c>
    </row>
    <row r="4">
      <c r="A4" s="4" t="inlineStr">
        <is>
          <t>Unrealized Gains (Losses)</t>
        </is>
      </c>
      <c r="B4" s="6" t="n">
        <v>-22</v>
      </c>
      <c r="C4" s="6" t="n">
        <v>-22</v>
      </c>
    </row>
    <row r="5">
      <c r="A5" s="4" t="inlineStr">
        <is>
          <t>Market Value</t>
        </is>
      </c>
      <c r="B5" s="6" t="n">
        <v>87332</v>
      </c>
      <c r="C5" s="6" t="n">
        <v>105524</v>
      </c>
    </row>
    <row r="6">
      <c r="A6" s="4" t="inlineStr">
        <is>
          <t>Cash and Cash Equival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Market Value</t>
        </is>
      </c>
      <c r="B8" s="6" t="n">
        <v>39469</v>
      </c>
      <c r="C8" s="6" t="n">
        <v>38301</v>
      </c>
    </row>
    <row r="9">
      <c r="A9" s="4" t="inlineStr">
        <is>
          <t>Short-term Investments and Marketabl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rket Value</t>
        </is>
      </c>
      <c r="B11" s="6" t="n">
        <v>47863</v>
      </c>
      <c r="C11" s="6" t="n">
        <v>55179</v>
      </c>
    </row>
    <row r="12">
      <c r="A12" s="4" t="inlineStr">
        <is>
          <t>Long-term Investme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Market Value</t>
        </is>
      </c>
      <c r="B14" s="4" t="inlineStr">
        <is>
          <t xml:space="preserve"> </t>
        </is>
      </c>
      <c r="C14" s="6" t="n">
        <v>12044</v>
      </c>
    </row>
    <row r="15">
      <c r="A15" s="4" t="inlineStr">
        <is>
          <t>Level 1 | Money market fund</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 Basis</t>
        </is>
      </c>
      <c r="B17" s="6" t="n">
        <v>39469</v>
      </c>
      <c r="C17" s="6" t="n">
        <v>38301</v>
      </c>
    </row>
    <row r="18">
      <c r="A18" s="4" t="inlineStr">
        <is>
          <t>Unrealized Gains (Losses)</t>
        </is>
      </c>
      <c r="B18" s="6" t="n">
        <v>0</v>
      </c>
      <c r="C18" s="6" t="n">
        <v>0</v>
      </c>
    </row>
    <row r="19">
      <c r="A19" s="4" t="inlineStr">
        <is>
          <t>Market Value</t>
        </is>
      </c>
      <c r="B19" s="6" t="n">
        <v>39469</v>
      </c>
      <c r="C19" s="6" t="n">
        <v>38301</v>
      </c>
    </row>
    <row r="20">
      <c r="A20" s="4" t="inlineStr">
        <is>
          <t>Level 1 | Money market fund | Cash and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arket Value</t>
        </is>
      </c>
      <c r="B22" s="6" t="n">
        <v>39469</v>
      </c>
      <c r="C22" s="6" t="n">
        <v>38301</v>
      </c>
    </row>
    <row r="23">
      <c r="A23" s="4" t="inlineStr">
        <is>
          <t>Level 1 | Money market fund | Short-term Investments and Marketable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 Value</t>
        </is>
      </c>
      <c r="B25" s="6" t="n">
        <v>0</v>
      </c>
      <c r="C25" s="6" t="n">
        <v>0</v>
      </c>
    </row>
    <row r="26">
      <c r="A26" s="4" t="inlineStr">
        <is>
          <t>Level 1 | Money market fund | Long-term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Market Value</t>
        </is>
      </c>
      <c r="B28" s="4" t="inlineStr">
        <is>
          <t xml:space="preserve"> </t>
        </is>
      </c>
      <c r="C28" s="6" t="n">
        <v>0</v>
      </c>
    </row>
    <row r="29">
      <c r="A29" s="4" t="inlineStr">
        <is>
          <t>Level 1 | U.S. Treasury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 Basis</t>
        </is>
      </c>
      <c r="B31" s="6" t="n">
        <v>9396</v>
      </c>
      <c r="C31" s="6" t="n">
        <v>8171</v>
      </c>
    </row>
    <row r="32">
      <c r="A32" s="4" t="inlineStr">
        <is>
          <t>Unrealized Gains (Losses)</t>
        </is>
      </c>
      <c r="B32" s="6" t="n">
        <v>-13</v>
      </c>
      <c r="C32" s="6" t="n">
        <v>0</v>
      </c>
    </row>
    <row r="33">
      <c r="A33" s="4" t="inlineStr">
        <is>
          <t>Market Value</t>
        </is>
      </c>
      <c r="B33" s="6" t="n">
        <v>9383</v>
      </c>
      <c r="C33" s="6" t="n">
        <v>8171</v>
      </c>
    </row>
    <row r="34">
      <c r="A34" s="4" t="inlineStr">
        <is>
          <t>Level 1 | U.S. Treasury bonds | Cash and Cash Equival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Market Value</t>
        </is>
      </c>
      <c r="B36" s="6" t="n">
        <v>0</v>
      </c>
      <c r="C36" s="6" t="n">
        <v>0</v>
      </c>
    </row>
    <row r="37">
      <c r="A37" s="4" t="inlineStr">
        <is>
          <t>Level 1 | U.S. Treasury bonds | Short-term Investments and Marketable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Market Value</t>
        </is>
      </c>
      <c r="B39" s="6" t="n">
        <v>9383</v>
      </c>
      <c r="C39" s="6" t="n">
        <v>8171</v>
      </c>
    </row>
    <row r="40">
      <c r="A40" s="4" t="inlineStr">
        <is>
          <t>Level 1 | U.S. Treasury bonds | Long-term Investm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rket Value</t>
        </is>
      </c>
      <c r="B42" s="4" t="inlineStr">
        <is>
          <t xml:space="preserve"> </t>
        </is>
      </c>
      <c r="C42" s="6" t="n">
        <v>0</v>
      </c>
    </row>
    <row r="43">
      <c r="A43" s="4" t="inlineStr">
        <is>
          <t>Level 2 | Commercial pap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Basis</t>
        </is>
      </c>
      <c r="B45" s="6" t="n">
        <v>26704</v>
      </c>
      <c r="C45" s="6" t="n">
        <v>23312</v>
      </c>
    </row>
    <row r="46">
      <c r="A46" s="4" t="inlineStr">
        <is>
          <t>Unrealized Gains (Losses)</t>
        </is>
      </c>
      <c r="B46" s="6" t="n">
        <v>0</v>
      </c>
      <c r="C46" s="6" t="n">
        <v>0</v>
      </c>
    </row>
    <row r="47">
      <c r="A47" s="4" t="inlineStr">
        <is>
          <t>Market Value</t>
        </is>
      </c>
      <c r="B47" s="6" t="n">
        <v>26704</v>
      </c>
      <c r="C47" s="6" t="n">
        <v>23312</v>
      </c>
    </row>
    <row r="48">
      <c r="A48" s="4" t="inlineStr">
        <is>
          <t>Level 2 | Commercial paper | Cash and Cash Equivalent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Market Value</t>
        </is>
      </c>
      <c r="B50" s="6" t="n">
        <v>0</v>
      </c>
      <c r="C50" s="6" t="n">
        <v>0</v>
      </c>
    </row>
    <row r="51">
      <c r="A51" s="4" t="inlineStr">
        <is>
          <t>Level 2 | Commercial paper | Short-term Investments and Marketable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Market Value</t>
        </is>
      </c>
      <c r="B53" s="6" t="n">
        <v>26704</v>
      </c>
      <c r="C53" s="6" t="n">
        <v>23312</v>
      </c>
    </row>
    <row r="54">
      <c r="A54" s="4" t="inlineStr">
        <is>
          <t>Level 2 | Commercial paper | Long-term Investment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Market Value</t>
        </is>
      </c>
      <c r="B56" s="4" t="inlineStr">
        <is>
          <t xml:space="preserve"> </t>
        </is>
      </c>
      <c r="C56" s="6" t="n">
        <v>0</v>
      </c>
    </row>
    <row r="57">
      <c r="A57" s="4" t="inlineStr">
        <is>
          <t>Level 2 | 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ost Basis</t>
        </is>
      </c>
      <c r="B59" s="6" t="n">
        <v>9353</v>
      </c>
      <c r="C59" s="6" t="n">
        <v>20107</v>
      </c>
    </row>
    <row r="60">
      <c r="A60" s="4" t="inlineStr">
        <is>
          <t>Unrealized Gains (Losses)</t>
        </is>
      </c>
      <c r="B60" s="6" t="n">
        <v>-12</v>
      </c>
      <c r="C60" s="6" t="n">
        <v>-14</v>
      </c>
    </row>
    <row r="61">
      <c r="A61" s="4" t="inlineStr">
        <is>
          <t>Market Value</t>
        </is>
      </c>
      <c r="B61" s="6" t="n">
        <v>9341</v>
      </c>
      <c r="C61" s="6" t="n">
        <v>20093</v>
      </c>
    </row>
    <row r="62">
      <c r="A62" s="4" t="inlineStr">
        <is>
          <t>Level 2 | Corporate bonds | Cash and Cash Equivalent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Market Value</t>
        </is>
      </c>
      <c r="B64" s="6" t="n">
        <v>0</v>
      </c>
      <c r="C64" s="6" t="n">
        <v>0</v>
      </c>
    </row>
    <row r="65">
      <c r="A65" s="4" t="inlineStr">
        <is>
          <t>Level 2 | Corporate bonds | Short-term Investments and Marketable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Market Value</t>
        </is>
      </c>
      <c r="B67" s="6" t="n">
        <v>9341</v>
      </c>
      <c r="C67" s="6" t="n">
        <v>8049</v>
      </c>
    </row>
    <row r="68">
      <c r="A68" s="4" t="inlineStr">
        <is>
          <t>Level 2 | Corporate bonds | Long-term Investment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Market Value</t>
        </is>
      </c>
      <c r="B70" s="4" t="inlineStr">
        <is>
          <t xml:space="preserve"> </t>
        </is>
      </c>
      <c r="C70" s="6" t="n">
        <v>12044</v>
      </c>
    </row>
    <row r="71">
      <c r="A71" s="4" t="inlineStr">
        <is>
          <t>Level 2 | Agency bond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Cost Basis</t>
        </is>
      </c>
      <c r="B73" s="6" t="n">
        <v>2432</v>
      </c>
      <c r="C73" s="4" t="inlineStr">
        <is>
          <t xml:space="preserve"> </t>
        </is>
      </c>
    </row>
    <row r="74">
      <c r="A74" s="4" t="inlineStr">
        <is>
          <t>Unrealized Gains (Losses)</t>
        </is>
      </c>
      <c r="B74" s="6" t="n">
        <v>3</v>
      </c>
      <c r="C74" s="4" t="inlineStr">
        <is>
          <t xml:space="preserve"> </t>
        </is>
      </c>
    </row>
    <row r="75">
      <c r="A75" s="4" t="inlineStr">
        <is>
          <t>Market Value</t>
        </is>
      </c>
      <c r="B75" s="6" t="n">
        <v>2435</v>
      </c>
      <c r="C75" s="4" t="inlineStr">
        <is>
          <t xml:space="preserve"> </t>
        </is>
      </c>
    </row>
    <row r="76">
      <c r="A76" s="4" t="inlineStr">
        <is>
          <t>Level 2 | Agency bonds | Cash and Cash Equivalent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Market Value</t>
        </is>
      </c>
      <c r="B78" s="4" t="inlineStr">
        <is>
          <t xml:space="preserve"> </t>
        </is>
      </c>
      <c r="C78" s="4" t="inlineStr">
        <is>
          <t xml:space="preserve"> </t>
        </is>
      </c>
    </row>
    <row r="79">
      <c r="A79" s="4" t="inlineStr">
        <is>
          <t>Level 2 | Agency bonds | Short-term Investments and Marketable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Market Value</t>
        </is>
      </c>
      <c r="B81" s="7" t="n">
        <v>2435</v>
      </c>
      <c r="C81" s="4" t="inlineStr">
        <is>
          <t xml:space="preserve"> </t>
        </is>
      </c>
    </row>
    <row r="82">
      <c r="A82" s="4" t="inlineStr">
        <is>
          <t>Level 2 | Asset-backed securitie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Cost Basis</t>
        </is>
      </c>
      <c r="B84" s="4" t="inlineStr">
        <is>
          <t xml:space="preserve"> </t>
        </is>
      </c>
      <c r="C84" s="6" t="n">
        <v>15655</v>
      </c>
    </row>
    <row r="85">
      <c r="A85" s="4" t="inlineStr">
        <is>
          <t>Unrealized Gains (Losses)</t>
        </is>
      </c>
      <c r="B85" s="4" t="inlineStr">
        <is>
          <t xml:space="preserve"> </t>
        </is>
      </c>
      <c r="C85" s="6" t="n">
        <v>-8</v>
      </c>
    </row>
    <row r="86">
      <c r="A86" s="4" t="inlineStr">
        <is>
          <t>Market Value</t>
        </is>
      </c>
      <c r="B86" s="4" t="inlineStr">
        <is>
          <t xml:space="preserve"> </t>
        </is>
      </c>
      <c r="C86" s="6" t="n">
        <v>15647</v>
      </c>
    </row>
    <row r="87">
      <c r="A87" s="4" t="inlineStr">
        <is>
          <t>Level 2 | Asset-backed securities | Cash and Cash Equivalents</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Market Value</t>
        </is>
      </c>
      <c r="B89" s="4" t="inlineStr">
        <is>
          <t xml:space="preserve"> </t>
        </is>
      </c>
      <c r="C89" s="6" t="n">
        <v>0</v>
      </c>
    </row>
    <row r="90">
      <c r="A90" s="4" t="inlineStr">
        <is>
          <t>Level 2 | Asset-backed securities | Short-term Investments and Marketable Securities</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Market Value</t>
        </is>
      </c>
      <c r="B92" s="4" t="inlineStr">
        <is>
          <t xml:space="preserve"> </t>
        </is>
      </c>
      <c r="C92" s="6" t="n">
        <v>15647</v>
      </c>
    </row>
    <row r="93">
      <c r="A93" s="4" t="inlineStr">
        <is>
          <t>Level 2 | Asset-backed securities | Long-term Investments</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Market Value</t>
        </is>
      </c>
      <c r="B95" s="4" t="inlineStr">
        <is>
          <t xml:space="preserve"> </t>
        </is>
      </c>
      <c r="C95"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Additional Information (Details) - USD ($) $ in Million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Interest income on investment</t>
        </is>
      </c>
      <c r="B4" s="5" t="n">
        <v>0.9</v>
      </c>
      <c r="C4" s="4" t="inlineStr">
        <is>
          <t xml:space="preserve"> </t>
        </is>
      </c>
    </row>
    <row r="5">
      <c r="A5" s="4" t="inlineStr">
        <is>
          <t>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7" t="n">
        <v>0</v>
      </c>
      <c r="C7"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Basis and Fair Value of Debt Securities by Contractual Maturity (Details) - USD ($) $ in Thousands</t>
        </is>
      </c>
      <c r="B1" s="2" t="inlineStr">
        <is>
          <t>Dec. 31, 2022</t>
        </is>
      </c>
      <c r="C1" s="2" t="inlineStr">
        <is>
          <t>Dec. 31, 2021</t>
        </is>
      </c>
    </row>
    <row r="2">
      <c r="A2" s="3" t="inlineStr">
        <is>
          <t>Cost Basis</t>
        </is>
      </c>
      <c r="B2" s="4" t="inlineStr">
        <is>
          <t xml:space="preserve"> </t>
        </is>
      </c>
      <c r="C2" s="4" t="inlineStr">
        <is>
          <t xml:space="preserve"> </t>
        </is>
      </c>
    </row>
    <row r="3">
      <c r="A3" s="4" t="inlineStr">
        <is>
          <t>Due in one year or less</t>
        </is>
      </c>
      <c r="B3" s="7" t="n">
        <v>87354</v>
      </c>
      <c r="C3" s="7" t="n">
        <v>93497</v>
      </c>
    </row>
    <row r="4">
      <c r="A4" s="4" t="inlineStr">
        <is>
          <t>Due after one year through five years</t>
        </is>
      </c>
      <c r="B4" s="6" t="n">
        <v>0</v>
      </c>
      <c r="C4" s="6" t="n">
        <v>12049</v>
      </c>
    </row>
    <row r="5">
      <c r="A5" s="4" t="inlineStr">
        <is>
          <t>Cost Basis</t>
        </is>
      </c>
      <c r="B5" s="6" t="n">
        <v>87354</v>
      </c>
      <c r="C5" s="6" t="n">
        <v>105546</v>
      </c>
    </row>
    <row r="6">
      <c r="A6" s="3" t="inlineStr">
        <is>
          <t>Fair Value</t>
        </is>
      </c>
      <c r="B6" s="4" t="inlineStr">
        <is>
          <t xml:space="preserve"> </t>
        </is>
      </c>
      <c r="C6" s="4" t="inlineStr">
        <is>
          <t xml:space="preserve"> </t>
        </is>
      </c>
    </row>
    <row r="7">
      <c r="A7" s="4" t="inlineStr">
        <is>
          <t>Due in one year or less</t>
        </is>
      </c>
      <c r="B7" s="6" t="n">
        <v>87332</v>
      </c>
      <c r="C7" s="6" t="n">
        <v>93480</v>
      </c>
    </row>
    <row r="8">
      <c r="A8" s="4" t="inlineStr">
        <is>
          <t>Due after one year through five years</t>
        </is>
      </c>
      <c r="B8" s="6" t="n">
        <v>0</v>
      </c>
      <c r="C8" s="6" t="n">
        <v>12044</v>
      </c>
    </row>
    <row r="9">
      <c r="A9" s="4" t="inlineStr">
        <is>
          <t>Fair Value</t>
        </is>
      </c>
      <c r="B9" s="7" t="n">
        <v>87332</v>
      </c>
      <c r="C9" s="7" t="n">
        <v>1055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Appian Corporation (together with its subsidiaries, “Appian,” the “Company,” “we,” or “our”) is a software company that automates business processes. The Appian Platform includes everything you need to design, automate, and optimize even the most complex processes, from start to finish. The world's most innovative organizations trust Appian to improve their workflows, unify data, and optimize operations—resulting in better growth and superior customer experiences. We are headquartered in McLean, Virginia and operate both in the U.S. and internationally including Australia, Canada, France, Germany, India, Italy, Japan, Mexico, the Netherlands, Singapore, Spain, Sweden, Switzerland,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0:28Z</dcterms:created>
  <dcterms:modified xmlns:dcterms="http://purl.org/dc/terms/" xmlns:xsi="http://www.w3.org/2001/XMLSchema-instance" xsi:type="dcterms:W3CDTF">2023-02-16T21:10:28Z</dcterms:modified>
</cp:coreProperties>
</file>